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Net Loss Per Common Share"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Organization, Description of _2" sheetId="17" state="visible" r:id="rId17"/>
    <sheet xmlns:r="http://schemas.openxmlformats.org/officeDocument/2006/relationships" name="Organization , Description of B" sheetId="18" state="visible" r:id="rId18"/>
    <sheet xmlns:r="http://schemas.openxmlformats.org/officeDocument/2006/relationships" name="Net Loss Per Common Share (Tabl" sheetId="19" state="visible" r:id="rId19"/>
    <sheet xmlns:r="http://schemas.openxmlformats.org/officeDocument/2006/relationships" name="Balance Sheet Components (Table" sheetId="20" state="visible" r:id="rId20"/>
    <sheet xmlns:r="http://schemas.openxmlformats.org/officeDocument/2006/relationships" name="Business Combination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Organization, Description of _3" sheetId="26" state="visible" r:id="rId26"/>
    <sheet xmlns:r="http://schemas.openxmlformats.org/officeDocument/2006/relationships" name="Organization, Description of _4" sheetId="27" state="visible" r:id="rId27"/>
    <sheet xmlns:r="http://schemas.openxmlformats.org/officeDocument/2006/relationships" name="Net Loss Per Common Share (Deta"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Balance Sheet Components - Sc_4" sheetId="32" state="visible" r:id="rId32"/>
    <sheet xmlns:r="http://schemas.openxmlformats.org/officeDocument/2006/relationships" name="Business Combination - Narrativ" sheetId="33" state="visible" r:id="rId33"/>
    <sheet xmlns:r="http://schemas.openxmlformats.org/officeDocument/2006/relationships" name="Business Combination - Schedule" sheetId="34" state="visible" r:id="rId34"/>
    <sheet xmlns:r="http://schemas.openxmlformats.org/officeDocument/2006/relationships" name="Business Combination - Fair Val" sheetId="35" state="visible" r:id="rId35"/>
    <sheet xmlns:r="http://schemas.openxmlformats.org/officeDocument/2006/relationships" name="Business Combination - Suppleme"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Debt - Loan and Security Agreem" sheetId="42" state="visible" r:id="rId42"/>
    <sheet xmlns:r="http://schemas.openxmlformats.org/officeDocument/2006/relationships" name="Debt - Schedule of Loan and Sec" sheetId="43" state="visible" r:id="rId43"/>
    <sheet xmlns:r="http://schemas.openxmlformats.org/officeDocument/2006/relationships" name="Stockholders' Equity (Details)"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56</t>
        </is>
      </c>
    </row>
    <row r="9">
      <c r="A9" s="4" t="inlineStr">
        <is>
          <t>Entity Registrant Name</t>
        </is>
      </c>
      <c r="B9" s="4" t="inlineStr">
        <is>
          <t>VERACYTE, INC.</t>
        </is>
      </c>
    </row>
    <row r="10">
      <c r="A10" s="4" t="inlineStr">
        <is>
          <t>Entity Incorporation, State or Country Code</t>
        </is>
      </c>
      <c r="B10" s="4" t="inlineStr">
        <is>
          <t>DE</t>
        </is>
      </c>
    </row>
    <row r="11">
      <c r="A11" s="4" t="inlineStr">
        <is>
          <t>Entity Tax Identification Number</t>
        </is>
      </c>
      <c r="B11" s="4" t="inlineStr">
        <is>
          <t>20-5455398</t>
        </is>
      </c>
    </row>
    <row r="12">
      <c r="A12" s="4" t="inlineStr">
        <is>
          <t>Entity Address, Address Line One</t>
        </is>
      </c>
      <c r="B12" s="4" t="inlineStr">
        <is>
          <t>6000 Shoreline Court</t>
        </is>
      </c>
    </row>
    <row r="13">
      <c r="A13" s="4" t="inlineStr">
        <is>
          <t>Entity Address, Address Line Two</t>
        </is>
      </c>
      <c r="B13" s="4" t="inlineStr">
        <is>
          <t>Suite 30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243-6300</t>
        </is>
      </c>
    </row>
    <row r="19">
      <c r="A19" s="4" t="inlineStr">
        <is>
          <t>Title of 12(b) Security</t>
        </is>
      </c>
      <c r="B19" s="4" t="inlineStr">
        <is>
          <t>Common Stock, par value, $0.001 per share</t>
        </is>
      </c>
    </row>
    <row r="20">
      <c r="A20" s="4" t="inlineStr">
        <is>
          <t>Trading Symbol</t>
        </is>
      </c>
      <c r="B20" s="4" t="inlineStr">
        <is>
          <t>VCY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7473870</v>
      </c>
    </row>
    <row r="29">
      <c r="A29" s="4" t="inlineStr">
        <is>
          <t>Entity Central Index Key</t>
        </is>
      </c>
      <c r="B29" s="4" t="inlineStr">
        <is>
          <t>0001384101</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Goodwill The changes in the carrying amounts of goodwill were as follows (in thousands of dollars): Amounts Balance as of December 31, 2020 $ 2,725 Goodwill Acquired - Decipher Biosciences 469,039 Balance as of June 30, 2021 $ 471,764 Intangible Assets, Net Intangible assets include finite-lived product technology, customer relationships, licenses and trade names and indefinite-lived in-process research and development. Intangible assets consisted of the following (in thousands of dollars): June 30, 2021 December 31, 2020 Weighted Average Amortization Period (Years) Gross Carrying Amount Accumulated Amortization Net Carrying Amount Gross Carrying Amount Accumulated Amortization Net Carrying Amount Percepta product technology $ 16,000 $ (6,667) $ 9,333 $ 16,000 $ (6,133) $ 9,867 15 Prosigna product technology 4,120 (435) 3,685 4,120 (298) 3,822 15 Prosigna customer relationships 2,430 (770) 1,660 2,430 (526) 1,904 5 nCounter Dx license 46,880 (4,947) 41,933 46,880 (3,386) 43,494 15 LymphMark product technology 990 (224) 766 990 (153) 837 7 Decipher product technology 90,000 (2,734) 87,266 — — — 10 Decipher trade names 4,000 (243) 3,757 — — — 5 Total finite-lived intangibles 164,420 (16,020) 148,400 70,420 (10,496) 59,924 11.7 In-process research and development 7,300 — 7,300 — — — Total intangible assets $ 171,720 $ (16,020) $ 155,700 $ 70,420 $ (10,496) $ 59,924 Amortization of the finite-lived intangible assets is recognized on a straight-line basis. Amortization expense of $3.7 million and $1.3 million was recognized for the three months ended June 30, 2021 and 2020, respectively. Amortization expense of $5.5 million and $2.5 million was recognized for the six months ended June 30, 2021 and 2020, respectively. The estimated future aggregate amortization expense as of June 30, 2021 is as follows (in thousands of dollars): Year Ending December 31, Amounts 2021 remainder of year $ 7,448 2022 14,894 2023 14,894 2024 14,854 2025 14,408 Thereafter 81,902 Total $ 148,400 Accrued Liabilities Accrued liabilities consisted of the following (in thousands of dollars): June 30, 2021 December 31, 2020 Accrued compensation expenses $ 12,600 $ 9,201 Accrued other 8,156 2,504 Total accrued liabilities $ 20,756 $ 11,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Business Combination Decipher Biosciences On March 12, 2021, the Company acquired 100% of the equity interests of Decipher Biosciences, a privately-held company developing diagnostic tests in urologic cancers, for approximately $594.7 million, comprised of approximately $550.5 million in the form of upfront cash consideration and the remainder in cash payable post-acquisition of which $43.8 million was paid prior to June 30, 2021. The Company incurred approximately $10.6 million of transaction costs related to the acquisition of Decipher Biosciences which were recorded as general and administrative expense during the three months ending March 31, 2021. In connection with the acquisition, certain of Decipher Biosciences' equity awards that were outstanding and unvested prior to the acquisition became fully vested per the terms of the merger agreement. The acceleration of vesting required the Company to allocate the fair value of the historical Decipher Biosciences’ employee stock awards attributable to pre-combination service to the purchase price and the remaining amount was considered the Company's nonrecurring post-combination expense. In March 2021, the Company recognized nonrecurring post-combination expense related to the acceleration and cash settlement of unvested historical Decipher Biosciences’ employee stock awards of $25.1 million, all of which was recorded as general and administrative expense during the quarter ended March 31, 2021. The Company included the financial results of Decipher Biosciences in its consolidated financial statements from the acquisition date, which contributed $18.9 million and $4.1 million of revenue and operating income, respectively, during the three months ended June 30, 2021 and $22.7 million and $4.9 million of revenue and operating income, respectively, during the six months ended June 30, 2021. The following table summarizes the purchase price and nonrecurring post-combination compensation expense recorded as a part of the acquisition (in thousands): Purchase Price Nonrecurring Upfront cash consideration $ 550,515 $ 270 Liabilities incurred 44,179 24,809 Total $ 594,694 $ 25,079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the Company's acquisition of Decipher Biosciences at the date of acquisition (in thousands): Cash and cash equivalents $ 19,782 Accounts receivable 6,769 Supplies inventory 1,641 Prepaids and other current assets 778 Property and equipment, net 1,737 Operating lease assets 7,601 Finite-lived intangible assets 94,000 Indefinite-lived intangible assets 7,300 Restricted cash 146 Other assets 3,075 Total identifiable assets acquired 142,829 Accounts payable (2,351) Accrued liabilities (4,322) Operating lease obligations (current) (1,241) Operating lease obligations, net of current portion (4,540) Deferred tax liability (4,368) Net identifiable assets acquired 126,007 Goodwill 469,039 Total purchase price $ 595,046 Based on the guidance provided in ASC 805, the Company accounted for the acquisition of Decipher Biosciences as a business combination in which the Company determined that Decipher Biosciences was a business which combines inputs and processes to create outputs, and substantially all of the fair value of gross assets acquired was not concentrated in a single identifiable asset or group of similar identifiable assets. The Company's purchase price allocation for the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accounts receivable, and goodwill. Additional information that existed as of the closing date but not known at the time of this filing may become known to the Company during the remainder of the measurement period, a period not to exceed 12 months from the closing date. During the three months ended June 30, 2021, the Company recorded certain measurement period adjustments due to new information becoming available pertaining to the valuation of accounts receivable and certain other assets. These adjustments were recorded as decreases to goodwill and did not impact the condensed consolidated statement of operations. One of these adjustments relates to cash collections of accounts receivable that existed as of the acquisition date exceeding the initial fair value of accounts receivable recorded on the acquisition date by $1.0 million. The intangible assets acquired are two in-process research and development, or IPR&amp;D, assets (Metastatic Hormone Sensitive Cancer and Castrate Resistant Cancer), developed technology, and trade names. Additionally, the Company identified certain off-market leases and an intangible asset of $1.8 million is included in operating lease assets which will be amortized over the remaining lease term. The estimated fair value of the IPR&amp;D is determined using the multi-period excess earnings method which calculates the present value of the estimated revenues and net cash flows derived from the IPR&amp;D once the technologies are developed. The IPR&amp;D is not amortized until it becomes commercially viable and placed in service. At the time when the intangible assets are placed in service the Company will determine a useful life. The fair value of the finite-lived intangible assets was estimated as follows: (i) the developed technology of $90.0 million was based on a multi-period excess earnings method, and (ii) the trade names of $4.0 million was based on the relief from royalty method. The estimated useful life for the developed technology is 10 years, and the estimated useful life for the trade names is five years. The amortization expense related to finite-lived intangible assets is recorded within the intangible asset amortization financial statement line item. Goodwill represents the excess of the purchase price over the fair value of the net tangible and intangible assets acquired. The acquisition resulted in the recognition of $469.0 million of goodwill which the Company believes consists primarily of expanded market and product opportunities, including new areas of genomic testing, as well as the potential expansion of the Company's product offerings in international markets. Furthermore, the acquisition of Decipher Biosciences bolsters the Company's presence to seven of the ten most common cancers impacting patients in the United States, which in turn enhances the Company’s overall prominence in the genomic testing arena. Goodwill created as a result of the acquisition is not deductible for tax purposes. The acquisition advances the Company's objective to improve the lives of patients through innovations in genomic technology tailored for diagnostic, prognostic, and treatment decisions related to urologic cancers. We recorded an income tax benefit primarily due to net deferred tax liabilities assumed in connection with the acquisition, which provided a future source of income to support the realization of our deferred tax assets and resulted in a release of $3.5 million in the Company's valuation allowance. Supplemental Pro Forma Information (unaudited) The unaudited pro forma financial information in the table below summarizes the combined results of operations for Veracyte and Decipher as though the companies had been combined as of January 1, 2020. The pro forma amounts have been adjusted for: • day 1 expense related to the accelerated vesting of unvested legacy Decipher equity awards, • transaction expenses incurred by Decipher and us, • lease expense resulting from the fair value adjustments to the operating lease obligation and operating lease asset, • amortization expense resulting from the acquired intangible assets, • the elimination of historical interest expense incurred by Decipher on its debt and debt-like items, and • income tax benefits resulting from the deferred tax liabilities acquired. The following unaudited pro forma financial information is for informational purposes only and is not necessarily indicative of the results of operations that would have been achieved as if the acquisition had taken place as of January 1, 2020 (in thousands): Three Months Ended June 30, Six Months Ended June 30, 2021 2020 2021 2020 Total revenues $ 55,105 $ 29,283 $ 103,785 $ 68,279 Net Loss $ (8,438) $ (12,986) $ (6,620) $ (73,482) Related Party Transactions Members of Veracyte's board of directors, Dr. Tina S. Nova, Ph.D. and Dr. Robert S. Epstein, M.D., M.S., served on the board of directors of Decipher Biosciences prior to the acquisition of Decipher Biosciences, with Dr. Nova additionally serving as President and Chief Executive Officer of Decipher Biosciences. Pursuant to Veracyte's related party transactions policy, Dr. Nova and Dr. Epstein recused themselves from all discussions of its board of directors related to the acquisition, and the acquisition was approved by each of the non-interested members of the board of directors. In connection with the acquisition, certain Decipher Biosciences equity awards held by Dr. Nova and Dr. Epstein were fully-accelerated and certain incentive bonus payments were made to Dr. Nova pursuant to a management incentive plan established by the Decipher Biosciences board of directors, resulting in payments of approximately $26.5 million and $1.4 million to each of them, respectively. Dr. Nova resigned from Veracyte’s board of directors and now serves as Veracyte's General Manager, Thyroid and Urologic Cancers. Dr. Epstein continues to serve on Veracyte’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and deposits for leases of the Company's facilities. Money market funds, included in cash and cash equivalents in the accompanying condensed consolidated balance sheets, were $238.8 million and $346.8 million as of June 30, 2021 and December 31, 2020, respectively, and are Level I assets as described above. The deposits for the leases, included in restricted cash in the accompanying condensed consolidated balance sheets, was $749,000 and $603,000 as of June 30, 2021 and December 31, 2020, respectively, and is a Level I asset as described above. On December 3, 2019, the Company acquired from NanoString the exclusive global diagnostics license to the nCounter Analysis System, the Prosigna breast cancer prognostic gene signature assay, and the LymphMark lymphoma subtyping assay. Pursuant to the terms of the agreement, Veracyte paid NanoString $40.0 million in cash and $10.0 million in Veracyte common stock, and may pay up to an additional $10.0 million in cash, contingent upon the commercial launch of Veracyte diagnostic tests for use on the platform. This contingency was valued at $6.1 million as of the acquisition date and is remeasured to fair value at each reporting date until the contingent consideration is settled. As of June 30, 2021 and December 31, 2020, this contingency was remeasured to $7.8 million and $7.6 million, respectively, with the corresponding changes included in general and administrative expense in the Company's condensed consolidated statements of operations and comprehensive loss. The fair value of the contingent consideration includes inputs that are not observable in the market and thus represent a Level III financial liability. The estimation of the fair value of the contingent consideration is based on the present value of the expected payments calculated by assessing the likelihood of when the related milestones would be achieved, discounted using the Company's estimated borrowing rate. These estimates form the basis for making judgments about the carrying value of the contingent consideration that are not readily apparent from other sources. Changes to the forecasts for the achievement of the milestones and the estimates of the borrowing rate can significantly affect the estimated fair value of the contingent consideration. As of June 30, 2021, the achievement of one of the milestones is forecasted to occur within the next 12 months. As a result, $3.4 million of the contingent consideration is included in short term liabilities at June 30, 2021. As of June 30, 2021 and December 31, 2020, the Company calculated the estimated fair value of the milestones using the following significant unobservable inputs: Value or Range (Weighted-Average) Unobservable input June 30, 2021 December 31, 2020 Discount rate 5.6 6.9 Probability of achievement 70% - 100% (86%) 70% - 100% (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The Company leases office and laboratory facilities in South San Francisco and San Diego, California and Austin, Texas under various non-cancelable lease agreements. The lease terms extend to January 2029 and contain extension of lease term and expansion options. The leases have a weighted average remaining lease term of 5.0 years as of June 30, 2021. The Company had deposits of $749,000 and $603,000 included in long-term assets as of June 30, 2021, and December 31, 2020,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6.7% based on the rate that the Company would have to pay to borrow, on a collateralized basis, an amount equal to the lease payments in a similar economic environment. Operating lease liabilities along with the associated right-of-use assets are disclosed in the accompanying condensed consolidated balance sheets. After the adoption of ASC 842, Leases , the Company classified its deferred rent for tenant improvements with its operating lease right-of-use assets on the consolidated balance sheets. In connection with the acquisition of Decipher Biosciences, the Company identified certain off-market rate leases and has estimated an intangible asset of $1.8 million which is included in operating lease assets and will be amortized over the remaining lease term. See Note 4 for more information on the acquisition of Decipher Biosciences. Future minimum lease payments under non-cancelable operating leases as of June 30, 2021 are as follows (in thousands of dollars): Year Ending December 31, Amounts Remainder of 2021 $ 1,841 2022 3,770 2023 3,880 2024 3,991 2025 4,103 Thereafter 1,661 Total future minimum lease payments 19,246 Less: amount representing interest 2,976 Present value of future lease payments 16,270 Less: short-term lease liabilities 2,936 Long-term lease liabilities $ 13,334 The Company recognizes operating lease expense on a straight-line basis over the non-cancelable lease period. The following table summarizes operating lease expense and cash paid for amounts included in the measurement of lease liabilities (in thousands of dollars): Three Months Ended June 30, Six Months Ended June 30, 2021 2020 2021 2020 Operating lease expense $ 902 $ 472 $ 1,477 $ 944 Cash paid for amounts included in the measurement of lease liabilities $ 919 $ 586 $ 1,507 $ 1,157 Contingencies From time to time, the Company may be involved in legal proceedings arising in the ordinary course of business. The Company assesses contingencies to determine the degree of probability and range of possible loss for potential accrual in its condensed consolidated financial statements. An estimated loss contingency is accrued in the financial statements if it is probable that a liability has been incurred and the amount of the loss can be reasonably estimated. The Company believes there is no legal proceeding pending that could have, either individually or in the aggregate, a material adverse effect on the Company’s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an and Security Agreement On November 3, 2017, the Company entered into a loan and security agreement, or Loan and Security Agreement, with Silicon Valley Bank. The Loan and Security Agreement allows the Company to borrow up to $35.0 million, with a $25.0 million advance term loan, or Term Loan Advance, and a revolving line of credit of up to $10.0 million, or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June 30, 2021.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or LIBOR, plus (ii) 4.20%, with a minimum rate of 5.43% per annum. Principal amounts outstanding under the Revolving Line of Credit bear interest at a variable rate equal to (i) LIBOR plus (ii) 3.50%, with a minimum rate of 4.70% per annum. The Company may prepay the outstanding principal amount under the Term Loan Advance plus accrued and unpaid interest and, if the Term Loan Advance is repaid in full, a prepayment premium of $250,000. In 2019 and 2020, the Company prepaid $24.9 million and $0.1 million, respectively, of the principal amount of the Term Loan Advance. These prepayments did not trigger any prepayment premium because they were partial, not full, repayments of the principal amount. In addition, a final payment on the Term Loan Advance in the amount of $1.2 million is due upon the earlier of the maturity date of the Term Loan Advance or its payment in full. The Loan and Security Agreement contains customary representations, warranties, and events of default, as well as affirmative and negative covenants. As of June 30, 2021, the Company was in compliance with the loan covenants. The Company’s obligations under the Loan and Security Agreement are secured by substantially all of its assets (excluding intellectual property), subject to certain customary exceptions. The debt obligation for borrowings made under the Loan and Security Agreement was as follows (in thousands of dollars): June 30, 2021 December 31, 2020 Debt principal $ — $ — End-of-term debt obligation 917 810 Total debt obligation $ 917 $ 810 As of June 30, 2021, the principal balance outstanding was one dollar. Future principal and end-of-term debt obligation payments under the Loan and Security Agreement are $1.2 million and due in 2022. As of June 30, 2021 and December 31, 2020, the accrued interest payable under the Loan and Security Agreement was immaterial. The end-of-term debt obligation accretes over the term of the Loan and Security Agreement until maturity and is included in interest expense in the Company's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Common Stock The Company had reserved shares of common stock for issuance as follows: June 30, 2021 December 31, 2020 Stock options and restricted stock units issued and outstanding 4,620,239 4,867,303 Stock options and restricted stock units available for grant under stock option plans 4,961,688 3,061,589 Common stock available for the Employee Stock Purchase Plan 1,522,653 1,571,395 Total 11,104,580 9,500,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n income tax benefit of approximately $0.2 million and $3.9 million for the three and six months ended June 30, 2021, and no income tax provision or benefit for the three and six months ended June 30, 2020. The income tax benefit for 2021 was primarily impacted by a discrete tax adjustment related to the release of certain valuation allowances on the Company's deferred tax assets upon recording of the deferred tax liabilities for the acquisition of Decipher Biosciences while 2020 had a full valuation allowance on all net deferred tax assets. On March 27, 2020, and on December 27, 2020, respectively, the Coronavirus Aid, Relief, and Economic Security Act and the Consolidated Appropriations Act were enacted in response to the COVID-19 pandemic. The Company does not expect the provisions of such legislation to have a significant impact on the effective tax rate, the results of operations or the financial pos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and the condensed consolidated statements of cash flows for the six months ended June 30, 2021 and 2020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t December 31, 2020 has been derived from audited financial statements. The results for the three and six months ended June 30, 2021 are not necessarily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0.</t>
        </is>
      </c>
    </row>
    <row r="5">
      <c r="A5" s="4" t="inlineStr">
        <is>
          <t>Use of Estimates</t>
        </is>
      </c>
      <c r="B5" s="4" t="inlineStr">
        <is>
          <t>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accounting for acquisitions; the estimation of the fair value of intangible assets and contingent consideration; variable interest entity assessmen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6">
      <c r="A6" s="4" t="inlineStr">
        <is>
          <t>Issuance of Common Stock in a Public Offering</t>
        </is>
      </c>
      <c r="B6" s="4" t="inlineStr">
        <is>
          <t>Issuance of Common Stock in a Public Offering On February 9,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approximately $593.8 million, after deducting underwriting discounts and commissions and offering expenses of $38.7 million.</t>
        </is>
      </c>
    </row>
    <row r="7">
      <c r="A7" s="4" t="inlineStr">
        <is>
          <t>Cash and Cash Equivalents</t>
        </is>
      </c>
      <c r="B7" s="4" t="inlineStr">
        <is>
          <t xml:space="preserve">Cash and Cash Equivalents </t>
        </is>
      </c>
    </row>
    <row r="8">
      <c r="A8" s="4" t="inlineStr">
        <is>
          <t>Concentrations of Credit Risk and Other Risks and Uncertainties</t>
        </is>
      </c>
      <c r="B8" s="4" t="inlineStr">
        <is>
          <t>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Several of the components of the Company’s sample collection kits and test reagents, and the nCounter system and related diagnostic kits are obtained from single-source suppliers. If these single-source suppliers fail to satisfy the Company’s requirements on a timely basis, it could suffer delays in being able to deliver its diagnostic solutions, suffer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collaboration revenue based on collection history, current developments and credit worthiness of the customer. The estimate of credit losses is not material at June 30, 2021. Through June 30, 2021, most of the Company’s revenue has been derived from the sale of Afirma. To date, Afirma has been delivered primarily to physicians in the United States. The Company’s third-party payers and other customers in excess of 10% of total revenue and their related revenue as a percentage of total revenue were as follows: Three Months Ended June 30, Six Months Ended June 30, 2021 2020 2021 2020 Medicare 34 % 18 % 31 % 23 % UnitedHealthcare 10 % 10 % 10 % 10 % 44 % 28 % 41 % 33 % The Company’s third-party payers and other customers in excess of 10% of accounts receivable and their related accounts receivable balance as a percentage of total accounts receivable were as follows at the following dates: June 30, 2021 December 31, 2020 Medicare 19 % 13 % UnitedHealthcare 12 % 12 %</t>
        </is>
      </c>
    </row>
    <row r="9">
      <c r="A9" s="4" t="inlineStr">
        <is>
          <t>Restricted Cash</t>
        </is>
      </c>
      <c r="B9" s="4" t="inlineStr">
        <is>
          <t>Restricted Cash The Company had deposits of $749,000 and $603,000 included in long-term assets as of June 30, 2021 and December 31, 2020, respectively, restricted from withdrawal and held by banks in the form of collateral for irrevocable standby letters of credit held as security for the Company's leases.</t>
        </is>
      </c>
    </row>
    <row r="10">
      <c r="A10" s="4" t="inlineStr">
        <is>
          <t>Revenue Recognition and Cost of Revenue</t>
        </is>
      </c>
      <c r="B10" s="4" t="inlineStr">
        <is>
          <t xml:space="preserve">Revenue Recognition Testing Revenue The Company recognizes testing revenue in accordance with the provisions of ASC 606, Revenue from Contracts with Customers ,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During the first half of 2021, the Company changed its revenue estimates due to actual and anticipated cash collections for tests delivered in prior quarters and recognized additional revenue of $0.2 million and $0.4 million for the three and six months ended June 30, 2021, respectively. These adjustments resulted in decreases in the Company's loss from operations of $0.2 million and $0.4 million for the three and six months ended June 30, 2021, respectively. These adjustments resulted in no change in basic and diluted net loss per share for the three months ended June 30, 2021 and a decrease in basic and diluted net loss per share of $0.01 for the six months ended June 30, 2021. During the first half of 2020, the Company changed its revenue estimates due to actual and anticipated cash collections for tests delivered in prior quarters and recognized additional revenue of $0.9 million and $0.7 million for the three and six months ended June 30, 2020, respectively. These adjustments resulted in decreases in the Company's loss from operations of $0.9 million and $0.7 million and a decrease in basic and diluted net loss per share of $0.02 and $0.01 for the three and six months ended June 30, 2020, respectively. Product Revenue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included in product revenue. Revenues are presented net of the taxes that are collected from customers and remitted to governmental authorities. There was no revenue from instrument sales for six months ended June 30, 2021 or 2020. Biopharmaceutical and Collaboration Revenue From time to time, the Company enters into arrangements for research and development and/or commercialization services. Such arrangements may require the Company to deliver various rights, services and/or sampl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Net sales of data or other services to customers are recognized in accordance with ASC 606 and are classified under biopharmaceutical revenue. Certain milestone payments fall under the scope of ASC Topic 808, Collaborative Arrangements , or ASC 808, and are classified under collaboration revenue. Payments received that are not sales or services to a customer or collaboration revenue are recorded as offsets against research and development expense in the Company's consolidated statements of operations and comprehensive loss.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Diagnostic Development Agreement with Johnson &amp; Johnson The Company has entered into contracts with the Lung Cancer Initiative at Johnson &amp; Johnson to cooperate on the development of clinical data, to provide data generated by the Company and to license the right to use data under the Company's intellectual property rights. Under the terms of the agreements, the Company will provide data in exchange for up to $18.0 million in payments from Johnson &amp; Johnson. The Company is also entitled to additional payments of up to $13.0 million, conditioned upon the achievement of certain milestones. The agreements are considered to be within the scope of ASC 808 with respect to the milestone payments, as the parties are active participants and exposed to the risks and rewards of the collaborative activity. The delivery of data under the collaborative arrangement, which the Company believes is a distinct service for which Johnson &amp; Johnson meets the definition of a customer is within the scope of ASC 606. Using the concepts of ASC 606, the Company has identified the delivery of data as its only performance obligation. The grant of the license is not distinct from other performance obligations as the customer receives benefit only when other performance obligations are met. The Company further determined that the transaction prices under the arrangements are the $18.0 million in payments which was allocated to the obligation to deliver data. The $13.0 million in future potential payments is considered variable consideration because the Company determined that the potential payments are contingent upon regulatory, development and commercialization milestones that are uncertain to occur and, as such, were not included in the transaction price, and will be recognized accordingly as each potential payment becomes probable. For the three and six months ended June 30, 2021, the Company recognized $0.1 million and $0.3 million, respectively, of revenue under these contracts. For the three and six months ended June 30, 2020, the Company recognized $1.3 million and $1.6 million, respectively, of revenue under these contracts. Accounts receivable from Johnson &amp; Johnson related to these contracts was $0.3 million at June 30, 2021 and zero at December 31, 2020. There was $1.1 million and $1.0 million of deferred revenue related to these agreements at June 30, 2021 and December 31, 2020, respectively. Other Collaboration and Service Agreements The Company has entered into agreements with biopharmaceutical companies and other diagnostic companies to provide them with data, development services and the right to develop tests on the nCounter Analysis System. For the three months ended June 30, 2021, the Company recognized biopharmaceutical revenue of $0.7 million for development services, $0.4 million for the delivery of data and $0.4 million for the achievement of milestones. For the six months ended June 30, 2021, the Company recognized biopharmaceutical revenue of $1.1 million for development services, $0.4 million for the delivery of data and $0.4 million for the achievement of milestones. For the three months ended June 30, 2020, the Company recognized biopharmaceutical revenue of $1.0 million for the sale of commercial and development rights, $0.5 million for development services and $1.0 million for the achievement of milestones. For the six months ended June 30, 2020, the Company recognized biopharmaceutical revenue of $1.0 million for the sale of commercial and development rights, $0.9 million for development services and $1.0 million for the achievement of milestones. There was $0.1 million and zero of deferred revenue related to these agreements at June 30, 2021 and December 31, 2020, respectively. Accounts receivable from these contracts totaled $1.7 million at June 30, 2021 and $0.4 million at December 31,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densed consolidated statements of operations and comprehensive loss. Cost of Biopharmaceutical Revenue </t>
        </is>
      </c>
    </row>
    <row r="11">
      <c r="A11" s="4" t="inlineStr">
        <is>
          <t>Recent Accounting Pronouncements</t>
        </is>
      </c>
      <c r="B11" s="4" t="inlineStr">
        <is>
          <t>Recent Accounting Pronouncements In December 2019, the Financial Accounting Standards Board, or the FASB, issued Accounting Standards Update, or ASU, 2019-12, Income Taxes (Topic 740): Simplifying the Accounting for Income Taxes . This standard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revised guidance will be applied prospectively and became effective for the Company beginning January 1, 2021 and the adoption of ASU 2019-12 did not have a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 Description of Business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the Company's Third-party Payers</t>
        </is>
      </c>
      <c r="B4" s="4" t="inlineStr">
        <is>
          <t>The Company’s third-party payers and other customers in excess of 10% of total revenue and their related revenue as a percentage of total revenue were as follows: Three Months Ended June 30, Six Months Ended June 30, 2021 2020 2021 2020 Medicare 34 % 18 % 31 % 23 % UnitedHealthcare 10 % 10 % 10 % 10 % 44 % 28 % 41 % 33 % The Company’s third-party payers and other customers in excess of 10% of accounts receivable and their related accounts receivable balance as a percentage of total accounts receivable were as follows at the following dates: June 30, 2021 December 31, 2020 Medicare 19 % 13 % UnitedHealthcare 12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because their inclusion would be anti-dilutive: Three Months Ended June 30, Six Months Ended June 30, 2021 2020 2021 2020 Shares of common stock subject to outstanding options 3,842,026 4,823,917 3,893,173 4,792,022 Employee stock purchase plan 21,423 26,416 18,919 23,007 Restricted stock units 896,965 945,325 891,803 941,776 Total common stock equivalents 4,760,414 5,795,658 4,803,895 5,756,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27545</v>
      </c>
      <c r="C3" s="6" t="n">
        <v>349364</v>
      </c>
    </row>
    <row r="4">
      <c r="A4" s="4" t="inlineStr">
        <is>
          <t>Accounts receivable</t>
        </is>
      </c>
      <c r="B4" s="5" t="n">
        <v>31864</v>
      </c>
      <c r="C4" s="5" t="n">
        <v>18461</v>
      </c>
    </row>
    <row r="5">
      <c r="A5" s="4" t="inlineStr">
        <is>
          <t>Supplies</t>
        </is>
      </c>
      <c r="B5" s="5" t="n">
        <v>6674</v>
      </c>
      <c r="C5" s="5" t="n">
        <v>4657</v>
      </c>
    </row>
    <row r="6">
      <c r="A6" s="4" t="inlineStr">
        <is>
          <t>Prepaid expenses and other current assets</t>
        </is>
      </c>
      <c r="B6" s="5" t="n">
        <v>5263</v>
      </c>
      <c r="C6" s="5" t="n">
        <v>3197</v>
      </c>
    </row>
    <row r="7">
      <c r="A7" s="4" t="inlineStr">
        <is>
          <t>Total current assets</t>
        </is>
      </c>
      <c r="B7" s="5" t="n">
        <v>371346</v>
      </c>
      <c r="C7" s="5" t="n">
        <v>375679</v>
      </c>
    </row>
    <row r="8">
      <c r="A8" s="4" t="inlineStr">
        <is>
          <t>Property and equipment, net</t>
        </is>
      </c>
      <c r="B8" s="5" t="n">
        <v>11813</v>
      </c>
      <c r="C8" s="5" t="n">
        <v>8990</v>
      </c>
    </row>
    <row r="9">
      <c r="A9" s="4" t="inlineStr">
        <is>
          <t>Right-of-use assets, operating lease</t>
        </is>
      </c>
      <c r="B9" s="5" t="n">
        <v>14559</v>
      </c>
      <c r="C9" s="5" t="n">
        <v>7843</v>
      </c>
    </row>
    <row r="10">
      <c r="A10" s="4" t="inlineStr">
        <is>
          <t>Intangible assets, net</t>
        </is>
      </c>
      <c r="B10" s="5" t="n">
        <v>155700</v>
      </c>
      <c r="C10" s="5" t="n">
        <v>59924</v>
      </c>
    </row>
    <row r="11">
      <c r="A11" s="4" t="inlineStr">
        <is>
          <t>Goodwill</t>
        </is>
      </c>
      <c r="B11" s="5" t="n">
        <v>471764</v>
      </c>
      <c r="C11" s="5" t="n">
        <v>2725</v>
      </c>
    </row>
    <row r="12">
      <c r="A12" s="4" t="inlineStr">
        <is>
          <t>Restricted cash</t>
        </is>
      </c>
      <c r="B12" s="5" t="n">
        <v>749</v>
      </c>
      <c r="C12" s="5" t="n">
        <v>603</v>
      </c>
    </row>
    <row r="13">
      <c r="A13" s="4" t="inlineStr">
        <is>
          <t>Other assets</t>
        </is>
      </c>
      <c r="B13" s="5" t="n">
        <v>1504</v>
      </c>
      <c r="C13" s="5" t="n">
        <v>1399</v>
      </c>
    </row>
    <row r="14">
      <c r="A14" s="4" t="inlineStr">
        <is>
          <t>Total assets</t>
        </is>
      </c>
      <c r="B14" s="5" t="n">
        <v>1027435</v>
      </c>
      <c r="C14" s="5" t="n">
        <v>457163</v>
      </c>
    </row>
    <row r="15">
      <c r="A15" s="3" t="inlineStr">
        <is>
          <t>Current liabilities:</t>
        </is>
      </c>
    </row>
    <row r="16">
      <c r="A16" s="4" t="inlineStr">
        <is>
          <t>Accounts payable</t>
        </is>
      </c>
      <c r="B16" s="5" t="n">
        <v>8472</v>
      </c>
      <c r="C16" s="5" t="n">
        <v>3116</v>
      </c>
    </row>
    <row r="17">
      <c r="A17" s="4" t="inlineStr">
        <is>
          <t>Accrued liabilities</t>
        </is>
      </c>
      <c r="B17" s="5" t="n">
        <v>20756</v>
      </c>
      <c r="C17" s="5" t="n">
        <v>11705</v>
      </c>
    </row>
    <row r="18">
      <c r="A18" s="4" t="inlineStr">
        <is>
          <t>Current portion of deferred revenue</t>
        </is>
      </c>
      <c r="B18" s="5" t="n">
        <v>566</v>
      </c>
      <c r="C18" s="5" t="n">
        <v>371</v>
      </c>
    </row>
    <row r="19">
      <c r="A19" s="4" t="inlineStr">
        <is>
          <t>Current portion of acquisition-related contingent consideration</t>
        </is>
      </c>
      <c r="B19" s="5" t="n">
        <v>3375</v>
      </c>
      <c r="C19" s="5" t="n">
        <v>0</v>
      </c>
    </row>
    <row r="20">
      <c r="A20" s="4" t="inlineStr">
        <is>
          <t>Current portion of operating lease liability</t>
        </is>
      </c>
      <c r="B20" s="5" t="n">
        <v>2936</v>
      </c>
      <c r="C20" s="5" t="n">
        <v>1589</v>
      </c>
    </row>
    <row r="21">
      <c r="A21" s="4" t="inlineStr">
        <is>
          <t>Total current liabilities</t>
        </is>
      </c>
      <c r="B21" s="5" t="n">
        <v>36105</v>
      </c>
      <c r="C21" s="5" t="n">
        <v>16781</v>
      </c>
    </row>
    <row r="22">
      <c r="A22" s="4" t="inlineStr">
        <is>
          <t>Long-term debt</t>
        </is>
      </c>
      <c r="B22" s="5" t="n">
        <v>917</v>
      </c>
      <c r="C22" s="5" t="n">
        <v>810</v>
      </c>
    </row>
    <row r="23">
      <c r="A23" s="4" t="inlineStr">
        <is>
          <t>Deferred revenue, net of current portion</t>
        </is>
      </c>
      <c r="B23" s="5" t="n">
        <v>662</v>
      </c>
      <c r="C23" s="5" t="n">
        <v>829</v>
      </c>
    </row>
    <row r="24">
      <c r="A24" s="4" t="inlineStr">
        <is>
          <t>Deferred tax liability</t>
        </is>
      </c>
      <c r="B24" s="5" t="n">
        <v>773</v>
      </c>
      <c r="C24" s="5" t="n">
        <v>0</v>
      </c>
    </row>
    <row r="25">
      <c r="A25" s="4" t="inlineStr">
        <is>
          <t>Acquisition-related contingent consideration, net of current portion</t>
        </is>
      </c>
      <c r="B25" s="5" t="n">
        <v>4467</v>
      </c>
      <c r="C25" s="5" t="n">
        <v>7594</v>
      </c>
    </row>
    <row r="26">
      <c r="A26" s="4" t="inlineStr">
        <is>
          <t>Operating lease liability, net of current portion</t>
        </is>
      </c>
      <c r="B26" s="5" t="n">
        <v>13334</v>
      </c>
      <c r="C26" s="5" t="n">
        <v>9917</v>
      </c>
    </row>
    <row r="27">
      <c r="A27" s="4" t="inlineStr">
        <is>
          <t>Total liabilities</t>
        </is>
      </c>
      <c r="B27" s="5" t="n">
        <v>56258</v>
      </c>
      <c r="C27" s="5" t="n">
        <v>3593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5,000,000 shares authorized, 0 shares issued and outstanding as of June 30, 2021 and December 31, 2020</t>
        </is>
      </c>
      <c r="B30" s="5" t="n">
        <v>0</v>
      </c>
      <c r="C30" s="5" t="n">
        <v>0</v>
      </c>
    </row>
    <row r="31">
      <c r="A31" s="4" t="inlineStr">
        <is>
          <t>Common stock, $0.001 par value; 125,000,000 shares authorized, 67,471,551 and 58,200,526 shares issued and outstanding as of June 30, 2021 and December 31, 2020, respectively</t>
        </is>
      </c>
      <c r="B31" s="5" t="n">
        <v>67</v>
      </c>
      <c r="C31" s="5" t="n">
        <v>58</v>
      </c>
    </row>
    <row r="32">
      <c r="A32" s="4" t="inlineStr">
        <is>
          <t>Additional paid-in capital</t>
        </is>
      </c>
      <c r="B32" s="5" t="n">
        <v>1303610</v>
      </c>
      <c r="C32" s="5" t="n">
        <v>702768</v>
      </c>
    </row>
    <row r="33">
      <c r="A33" s="4" t="inlineStr">
        <is>
          <t>Accumulated deficit</t>
        </is>
      </c>
      <c r="B33" s="5" t="n">
        <v>-332500</v>
      </c>
      <c r="C33" s="5" t="n">
        <v>-281594</v>
      </c>
    </row>
    <row r="34">
      <c r="A34" s="4" t="inlineStr">
        <is>
          <t>Total stockholders’ equity</t>
        </is>
      </c>
      <c r="B34" s="5" t="n">
        <v>971177</v>
      </c>
      <c r="C34" s="5" t="n">
        <v>421232</v>
      </c>
    </row>
    <row r="35">
      <c r="A35" s="4" t="inlineStr">
        <is>
          <t>Total liabilities and stockholders’ equity</t>
        </is>
      </c>
      <c r="B35" s="6" t="n">
        <v>1027435</v>
      </c>
      <c r="C35" s="6" t="n">
        <v>457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Goodwill</t>
        </is>
      </c>
      <c r="B4" s="4" t="inlineStr">
        <is>
          <t xml:space="preserve">The changes in the carrying amounts of goodwill were as follows (in thousands of dollars): Amounts Balance as of December 31, 2020 $ 2,725 Goodwill Acquired - Decipher Biosciences 469,039 Balance as of June 30, 2021 $ 471,764 </t>
        </is>
      </c>
    </row>
    <row r="5">
      <c r="A5" s="4" t="inlineStr">
        <is>
          <t>Schedule of Intangible Assets</t>
        </is>
      </c>
      <c r="B5" s="4" t="inlineStr">
        <is>
          <t xml:space="preserve">Intangible assets consisted of the following (in thousands of dollars): June 30, 2021 December 31, 2020 Weighted Average Amortization Period (Years) Gross Carrying Amount Accumulated Amortization Net Carrying Amount Gross Carrying Amount Accumulated Amortization Net Carrying Amount Percepta product technology $ 16,000 $ (6,667) $ 9,333 $ 16,000 $ (6,133) $ 9,867 15 Prosigna product technology 4,120 (435) 3,685 4,120 (298) 3,822 15 Prosigna customer relationships 2,430 (770) 1,660 2,430 (526) 1,904 5 nCounter Dx license 46,880 (4,947) 41,933 46,880 (3,386) 43,494 15 LymphMark product technology 990 (224) 766 990 (153) 837 7 Decipher product technology 90,000 (2,734) 87,266 — — — 10 Decipher trade names 4,000 (243) 3,757 — — — 5 Total finite-lived intangibles 164,420 (16,020) 148,400 70,420 (10,496) 59,924 11.7 In-process research and development 7,300 — 7,300 — — — Total intangible assets $ 171,720 $ (16,020) $ 155,700 $ 70,420 $ (10,496) $ 59,924 </t>
        </is>
      </c>
    </row>
    <row r="6">
      <c r="A6" s="4" t="inlineStr">
        <is>
          <t>Schedule of Estimated Future Aggregate Amortization Expense</t>
        </is>
      </c>
      <c r="B6" s="4" t="inlineStr">
        <is>
          <t xml:space="preserve">The estimated future aggregate amortization expense as of June 30, 2021 is as follows (in thousands of dollars): Year Ending December 31, Amounts 2021 remainder of year $ 7,448 2022 14,894 2023 14,894 2024 14,854 2025 14,408 Thereafter 81,902 Total $ 148,400 </t>
        </is>
      </c>
    </row>
    <row r="7">
      <c r="A7" s="4" t="inlineStr">
        <is>
          <t>Schedule of Accrued Liabilities</t>
        </is>
      </c>
      <c r="B7" s="4" t="inlineStr">
        <is>
          <t xml:space="preserve">Accrued liabilities consisted of the following (in thousands of dollars): June 30, 2021 December 31, 2020 Accrued compensation expenses $ 12,600 $ 9,201 Accrued other 8,156 2,504 Total accrued liabilities $ 20,756 $ 11,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Purchase Price and Nonrecurring Post-compensation Expense</t>
        </is>
      </c>
      <c r="B4" s="4" t="inlineStr">
        <is>
          <t xml:space="preserve">The following table summarizes the purchase price and nonrecurring post-combination compensation expense recorded as a part of the acquisition (in thousands): Purchase Price Nonrecurring Upfront cash consideration $ 550,515 $ 270 Liabilities incurred 44,179 24,809 Total $ 594,694 $ 25,079 </t>
        </is>
      </c>
    </row>
    <row r="5">
      <c r="A5" s="4" t="inlineStr">
        <is>
          <t>Schedule of Fair Values of Assets Acquired and Liabilities Assumed</t>
        </is>
      </c>
      <c r="B5" s="4" t="inlineStr">
        <is>
          <t xml:space="preserve">The following table summarizes the fair values of assets acquired and liabilities assumed through the Company's acquisition of Decipher Biosciences at the date of acquisition (in thousands): Cash and cash equivalents $ 19,782 Accounts receivable 6,769 Supplies inventory 1,641 Prepaids and other current assets 778 Property and equipment, net 1,737 Operating lease assets 7,601 Finite-lived intangible assets 94,000 Indefinite-lived intangible assets 7,300 Restricted cash 146 Other assets 3,075 Total identifiable assets acquired 142,829 Accounts payable (2,351) Accrued liabilities (4,322) Operating lease obligations (current) (1,241) Operating lease obligations, net of current portion (4,540) Deferred tax liability (4,368) Net identifiable assets acquired 126,007 Goodwill 469,039 Total purchase price $ 595,046 </t>
        </is>
      </c>
    </row>
    <row r="6">
      <c r="A6" s="4" t="inlineStr">
        <is>
          <t>Schedule of Supplemental Pro Forma Information</t>
        </is>
      </c>
      <c r="B6" s="4" t="inlineStr">
        <is>
          <t>The following unaudited pro forma financial information is for informational purposes only and is not necessarily indicative of the results of operations that would have been achieved as if the acquisition had taken place as of January 1, 2020 (in thousands): Three Months Ended June 30, Six Months Ended June 30, 2021 2020 2021 2020 Total revenues $ 55,105 $ 29,283 $ 103,785 $ 68,279 Net Loss $ (8,438) $ (12,986) $ (6,620) $ (73,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 Inputs and Valuation Techniques</t>
        </is>
      </c>
      <c r="B4" s="4" t="inlineStr">
        <is>
          <t>As of June 30, 2021 and December 31, 2020, the Company calculated the estimated fair value of the milestones using the following significant unobservable inputs: Value or Range (Weighted-Average) Unobservable input June 30, 2021 December 31, 2020 Discount rate 5.6 6.9 Probability of achievement 70% - 100% (86%) 70% - 100% (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June 30, 2021 are as follows (in thousands of dollars): Year Ending December 31, Amounts Remainder of 2021 $ 1,841 2022 3,770 2023 3,880 2024 3,991 2025 4,103 Thereafter 1,661 Total future minimum lease payments 19,246 Less: amount representing interest 2,976 Present value of future lease payments 16,270 Less: short-term lease liabilities 2,936 Long-term lease liabilities $ 13,334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Three Months Ended June 30, Six Months Ended June 30, 2021 2020 2021 2020 Operating lease expense $ 902 $ 472 $ 1,477 $ 944 Cash paid for amounts included in the measurement of lease liabilities $ 919 $ 586 $ 1,507 $ 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net debt obligations</t>
        </is>
      </c>
      <c r="B4" s="4" t="inlineStr">
        <is>
          <t xml:space="preserve">The debt obligation for borrowings made under the Loan and Security Agreement was as follows (in thousands of dollars): June 30, 2021 December 31, 2020 Debt principal $ — $ — End-of-term debt obligation 917 810 Total debt obligation $ 917 $ 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reserved shares of common stock for issuance</t>
        </is>
      </c>
      <c r="B4" s="4" t="inlineStr">
        <is>
          <t xml:space="preserve">The Company had reserved shares of common stock for issuance as follows: June 30, 2021 December 31, 2020 Stock options and restricted stock units issued and outstanding 4,620,239 4,867,303 Stock options and restricted stock units available for grant under stock option plans 4,961,688 3,061,589 Common stock available for the Employee Stock Purchase Plan 1,522,653 1,571,395 Total 11,104,580 9,500,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31" customWidth="1" min="6" max="6"/>
    <col width="38" customWidth="1" min="7" max="7"/>
    <col width="31" customWidth="1" min="8" max="8"/>
    <col width="21" customWidth="1" min="9" max="9"/>
  </cols>
  <sheetData>
    <row r="1">
      <c r="A1" s="1" t="inlineStr">
        <is>
          <t>Organization, Description of Business and Summary of Significant Accounting Policies - Narrative (Details) $ / shares in Units, $ in Thousands, € in Millions</t>
        </is>
      </c>
      <c r="B1" s="2" t="inlineStr">
        <is>
          <t>Feb. 09, 2021USD ($)$ / sharesshares</t>
        </is>
      </c>
      <c r="C1" s="2" t="inlineStr">
        <is>
          <t>Dec. 28, 2018USD ($)</t>
        </is>
      </c>
      <c r="D1" s="2" t="inlineStr">
        <is>
          <t>Sep. 30, 2021EUR (€)</t>
        </is>
      </c>
      <c r="E1" s="2" t="inlineStr">
        <is>
          <t>Jun. 30, 2021USD ($)$ / shares</t>
        </is>
      </c>
      <c r="F1" s="2" t="inlineStr">
        <is>
          <t>Jun. 30, 2020USD ($)$ / shares</t>
        </is>
      </c>
      <c r="G1" s="2" t="inlineStr">
        <is>
          <t>Jun. 30, 2021USD ($)segment$ / shares</t>
        </is>
      </c>
      <c r="H1" s="2" t="inlineStr">
        <is>
          <t>Jun. 30, 2020USD ($)$ / shares</t>
        </is>
      </c>
      <c r="I1" s="2" t="inlineStr">
        <is>
          <t>Dec. 31, 2020USD ($)</t>
        </is>
      </c>
    </row>
    <row r="2">
      <c r="A2" s="3" t="inlineStr">
        <is>
          <t>Class of Stock [Line Items]</t>
        </is>
      </c>
    </row>
    <row r="3">
      <c r="A3" s="4" t="inlineStr">
        <is>
          <t>Number of operating segments | segment</t>
        </is>
      </c>
      <c r="G3" s="5" t="n">
        <v>1</v>
      </c>
    </row>
    <row r="4">
      <c r="A4" s="4" t="inlineStr">
        <is>
          <t>Number of shares issued in transaction (in shares) | shares</t>
        </is>
      </c>
      <c r="B4" s="5" t="n">
        <v>8547297</v>
      </c>
    </row>
    <row r="5">
      <c r="A5" s="4" t="inlineStr">
        <is>
          <t>Proceeds from issuance of common stock</t>
        </is>
      </c>
      <c r="B5" s="6" t="n">
        <v>593800</v>
      </c>
    </row>
    <row r="6">
      <c r="A6" s="4" t="inlineStr">
        <is>
          <t>Payments of stock issuance costs</t>
        </is>
      </c>
      <c r="B6" s="6" t="n">
        <v>38700</v>
      </c>
    </row>
    <row r="7">
      <c r="A7" s="4" t="inlineStr">
        <is>
          <t>Long term deposit</t>
        </is>
      </c>
      <c r="E7" s="6" t="n">
        <v>749</v>
      </c>
      <c r="G7" s="6" t="n">
        <v>749</v>
      </c>
      <c r="I7" s="6" t="n">
        <v>603</v>
      </c>
    </row>
    <row r="8">
      <c r="A8" s="4" t="inlineStr">
        <is>
          <t>Revenue</t>
        </is>
      </c>
      <c r="E8" s="5" t="n">
        <v>55105</v>
      </c>
      <c r="F8" s="6" t="n">
        <v>20704</v>
      </c>
      <c r="G8" s="5" t="n">
        <v>91808</v>
      </c>
      <c r="H8" s="6" t="n">
        <v>51826</v>
      </c>
    </row>
    <row r="9">
      <c r="A9" s="4" t="inlineStr">
        <is>
          <t>Loss from operations</t>
        </is>
      </c>
      <c r="E9" s="6" t="n">
        <v>-7474</v>
      </c>
      <c r="F9" s="6" t="n">
        <v>-11051</v>
      </c>
      <c r="G9" s="6" t="n">
        <v>-52889</v>
      </c>
      <c r="H9" s="6" t="n">
        <v>-23251</v>
      </c>
    </row>
    <row r="10">
      <c r="A10" s="4" t="inlineStr">
        <is>
          <t>Net loss per common share, basic (in USD per share) | $ / shares</t>
        </is>
      </c>
      <c r="E10" s="8" t="n">
        <v>-0.13</v>
      </c>
      <c r="F10" s="8" t="n">
        <v>-0.22</v>
      </c>
      <c r="G10" s="8" t="n">
        <v>-0.78</v>
      </c>
      <c r="H10" s="8" t="n">
        <v>-0.45</v>
      </c>
    </row>
    <row r="11">
      <c r="A11" s="4" t="inlineStr">
        <is>
          <t>Net loss per common share, diluted (in USD per share) | $ / shares</t>
        </is>
      </c>
      <c r="E11" s="8" t="n">
        <v>-0.13</v>
      </c>
      <c r="F11" s="8" t="n">
        <v>-0.22</v>
      </c>
      <c r="G11" s="8" t="n">
        <v>-0.78</v>
      </c>
      <c r="H11" s="8" t="n">
        <v>-0.45</v>
      </c>
    </row>
    <row r="12">
      <c r="A12" s="4" t="inlineStr">
        <is>
          <t>Accounts receivable</t>
        </is>
      </c>
      <c r="E12" s="6" t="n">
        <v>31864</v>
      </c>
      <c r="G12" s="6" t="n">
        <v>31864</v>
      </c>
      <c r="I12" s="5" t="n">
        <v>18461</v>
      </c>
    </row>
    <row r="13">
      <c r="A13" s="4" t="inlineStr">
        <is>
          <t>Current portion of deferred revenue</t>
        </is>
      </c>
      <c r="E13" s="5" t="n">
        <v>566</v>
      </c>
      <c r="G13" s="5" t="n">
        <v>566</v>
      </c>
      <c r="I13" s="5" t="n">
        <v>371</v>
      </c>
    </row>
    <row r="14">
      <c r="A14" s="4" t="inlineStr">
        <is>
          <t>HalioDx | Subsequent Event | Forecast</t>
        </is>
      </c>
    </row>
    <row r="15">
      <c r="A15" s="3" t="inlineStr">
        <is>
          <t>Class of Stock [Line Items]</t>
        </is>
      </c>
    </row>
    <row r="16">
      <c r="A16" s="4" t="inlineStr">
        <is>
          <t>Total considerations | €</t>
        </is>
      </c>
      <c r="D16" s="9" t="n">
        <v>260</v>
      </c>
    </row>
    <row r="17">
      <c r="A17" s="4" t="inlineStr">
        <is>
          <t>Upfront cash considerations paid in acquisition | €</t>
        </is>
      </c>
      <c r="D17" s="5" t="n">
        <v>147</v>
      </c>
    </row>
    <row r="18">
      <c r="A18" s="4" t="inlineStr">
        <is>
          <t>Stock value paid in acquisition | €</t>
        </is>
      </c>
      <c r="D18" s="9" t="n">
        <v>113</v>
      </c>
    </row>
    <row r="19">
      <c r="A19" s="4" t="inlineStr">
        <is>
          <t>Biopharmaceutical Company | Collaborative Arrangement</t>
        </is>
      </c>
    </row>
    <row r="20">
      <c r="A20" s="3" t="inlineStr">
        <is>
          <t>Class of Stock [Line Items]</t>
        </is>
      </c>
    </row>
    <row r="21">
      <c r="A21" s="4" t="inlineStr">
        <is>
          <t>Accounts receivable</t>
        </is>
      </c>
      <c r="E21" s="5" t="n">
        <v>1700</v>
      </c>
      <c r="G21" s="5" t="n">
        <v>1700</v>
      </c>
      <c r="I21" s="5" t="n">
        <v>400</v>
      </c>
    </row>
    <row r="22">
      <c r="A22" s="4" t="inlineStr">
        <is>
          <t>Current portion of deferred revenue</t>
        </is>
      </c>
      <c r="E22" s="5" t="n">
        <v>100</v>
      </c>
      <c r="G22" s="5" t="n">
        <v>100</v>
      </c>
      <c r="I22" s="5" t="n">
        <v>0</v>
      </c>
    </row>
    <row r="23">
      <c r="A23" s="4" t="inlineStr">
        <is>
          <t>ASU 2014-09</t>
        </is>
      </c>
    </row>
    <row r="24">
      <c r="A24" s="3" t="inlineStr">
        <is>
          <t>Class of Stock [Line Items]</t>
        </is>
      </c>
    </row>
    <row r="25">
      <c r="A25" s="4" t="inlineStr">
        <is>
          <t>Loss from operations</t>
        </is>
      </c>
      <c r="E25" s="6" t="n">
        <v>200</v>
      </c>
      <c r="F25" s="6" t="n">
        <v>900</v>
      </c>
      <c r="G25" s="6" t="n">
        <v>400</v>
      </c>
      <c r="H25" s="6" t="n">
        <v>700</v>
      </c>
    </row>
    <row r="26">
      <c r="A26" s="4" t="inlineStr">
        <is>
          <t>Net loss per common share, basic (in USD per share) | $ / shares</t>
        </is>
      </c>
      <c r="E26" s="6" t="n">
        <v>0</v>
      </c>
      <c r="F26" s="8" t="n">
        <v>0.02</v>
      </c>
      <c r="G26" s="8" t="n">
        <v>0.01</v>
      </c>
      <c r="H26" s="8" t="n">
        <v>0.01</v>
      </c>
    </row>
    <row r="27">
      <c r="A27" s="4" t="inlineStr">
        <is>
          <t>Net loss per common share, diluted (in USD per share) | $ / shares</t>
        </is>
      </c>
      <c r="E27" s="6" t="n">
        <v>0</v>
      </c>
      <c r="F27" s="8" t="n">
        <v>0.02</v>
      </c>
      <c r="G27" s="8" t="n">
        <v>0.01</v>
      </c>
      <c r="H27" s="8" t="n">
        <v>0.01</v>
      </c>
    </row>
    <row r="28">
      <c r="A28" s="4" t="inlineStr">
        <is>
          <t>Service | Biopharmaceutical Company | Collaborative Arrangement</t>
        </is>
      </c>
    </row>
    <row r="29">
      <c r="A29" s="3" t="inlineStr">
        <is>
          <t>Class of Stock [Line Items]</t>
        </is>
      </c>
    </row>
    <row r="30">
      <c r="A30" s="4" t="inlineStr">
        <is>
          <t>Contract with customer, revenue recognized</t>
        </is>
      </c>
      <c r="E30" s="6" t="n">
        <v>700</v>
      </c>
      <c r="F30" s="6" t="n">
        <v>500</v>
      </c>
      <c r="G30" s="6" t="n">
        <v>1100</v>
      </c>
      <c r="H30" s="6" t="n">
        <v>900</v>
      </c>
    </row>
    <row r="31">
      <c r="A31" s="4" t="inlineStr">
        <is>
          <t>Testing</t>
        </is>
      </c>
    </row>
    <row r="32">
      <c r="A32" s="3" t="inlineStr">
        <is>
          <t>Class of Stock [Line Items]</t>
        </is>
      </c>
    </row>
    <row r="33">
      <c r="A33" s="4" t="inlineStr">
        <is>
          <t>Revenue</t>
        </is>
      </c>
      <c r="E33" s="5" t="n">
        <v>50793</v>
      </c>
      <c r="F33" s="5" t="n">
        <v>15212</v>
      </c>
      <c r="G33" s="5" t="n">
        <v>83871</v>
      </c>
      <c r="H33" s="5" t="n">
        <v>42203</v>
      </c>
    </row>
    <row r="34">
      <c r="A34" s="4" t="inlineStr">
        <is>
          <t>Testing | ASU 2014-09</t>
        </is>
      </c>
    </row>
    <row r="35">
      <c r="A35" s="3" t="inlineStr">
        <is>
          <t>Class of Stock [Line Items]</t>
        </is>
      </c>
    </row>
    <row r="36">
      <c r="A36" s="4" t="inlineStr">
        <is>
          <t>Revenue</t>
        </is>
      </c>
      <c r="E36" s="5" t="n">
        <v>200</v>
      </c>
      <c r="F36" s="5" t="n">
        <v>900</v>
      </c>
      <c r="G36" s="5" t="n">
        <v>400</v>
      </c>
      <c r="H36" s="5" t="n">
        <v>700</v>
      </c>
    </row>
    <row r="37">
      <c r="A37" s="4" t="inlineStr">
        <is>
          <t>Product</t>
        </is>
      </c>
    </row>
    <row r="38">
      <c r="A38" s="3" t="inlineStr">
        <is>
          <t>Class of Stock [Line Items]</t>
        </is>
      </c>
    </row>
    <row r="39">
      <c r="A39" s="4" t="inlineStr">
        <is>
          <t>Revenue</t>
        </is>
      </c>
      <c r="E39" s="5" t="n">
        <v>2688</v>
      </c>
      <c r="F39" s="5" t="n">
        <v>1713</v>
      </c>
      <c r="G39" s="5" t="n">
        <v>5747</v>
      </c>
      <c r="H39" s="5" t="n">
        <v>5122</v>
      </c>
    </row>
    <row r="40">
      <c r="A40" s="4" t="inlineStr">
        <is>
          <t>Product | Biopharmaceutical Company | Collaborative Arrangement</t>
        </is>
      </c>
    </row>
    <row r="41">
      <c r="A41" s="3" t="inlineStr">
        <is>
          <t>Class of Stock [Line Items]</t>
        </is>
      </c>
    </row>
    <row r="42">
      <c r="A42" s="4" t="inlineStr">
        <is>
          <t>Contract with customer, revenue recognized</t>
        </is>
      </c>
      <c r="E42" s="5" t="n">
        <v>400</v>
      </c>
      <c r="G42" s="5" t="n">
        <v>400</v>
      </c>
    </row>
    <row r="43">
      <c r="A43" s="4" t="inlineStr">
        <is>
          <t>Commercial and Development Rights | Biopharmaceutical Company | Collaborative Arrangement</t>
        </is>
      </c>
    </row>
    <row r="44">
      <c r="A44" s="3" t="inlineStr">
        <is>
          <t>Class of Stock [Line Items]</t>
        </is>
      </c>
    </row>
    <row r="45">
      <c r="A45" s="4" t="inlineStr">
        <is>
          <t>Contract with customer, revenue recognized</t>
        </is>
      </c>
      <c r="F45" s="5" t="n">
        <v>1000</v>
      </c>
      <c r="H45" s="5" t="n">
        <v>1000</v>
      </c>
    </row>
    <row r="46">
      <c r="A46" s="4" t="inlineStr">
        <is>
          <t>Fulfillment Of Milestone Obligation | Biopharmaceutical Company | Collaborative Arrangement</t>
        </is>
      </c>
    </row>
    <row r="47">
      <c r="A47" s="3" t="inlineStr">
        <is>
          <t>Class of Stock [Line Items]</t>
        </is>
      </c>
    </row>
    <row r="48">
      <c r="A48" s="4" t="inlineStr">
        <is>
          <t>Contract with customer, revenue recognized</t>
        </is>
      </c>
      <c r="E48" s="5" t="n">
        <v>400</v>
      </c>
      <c r="F48" s="5" t="n">
        <v>1000</v>
      </c>
      <c r="G48" s="5" t="n">
        <v>400</v>
      </c>
      <c r="H48" s="5" t="n">
        <v>1000</v>
      </c>
    </row>
    <row r="49">
      <c r="A49" s="4" t="inlineStr">
        <is>
          <t>Johnson and Johnson Services, Inc. | Collaborative Arrangement</t>
        </is>
      </c>
    </row>
    <row r="50">
      <c r="A50" s="3" t="inlineStr">
        <is>
          <t>Class of Stock [Line Items]</t>
        </is>
      </c>
    </row>
    <row r="51">
      <c r="A51" s="4" t="inlineStr">
        <is>
          <t>Collaborative agreement contingent receivable amount</t>
        </is>
      </c>
      <c r="C51" s="6" t="n">
        <v>13000</v>
      </c>
    </row>
    <row r="52">
      <c r="A52" s="4" t="inlineStr">
        <is>
          <t>Contract with customer, revenue recognized</t>
        </is>
      </c>
      <c r="E52" s="5" t="n">
        <v>100</v>
      </c>
      <c r="F52" s="6" t="n">
        <v>1300</v>
      </c>
      <c r="G52" s="5" t="n">
        <v>300</v>
      </c>
      <c r="H52" s="6" t="n">
        <v>1600</v>
      </c>
    </row>
    <row r="53">
      <c r="A53" s="4" t="inlineStr">
        <is>
          <t>Accounts receivable</t>
        </is>
      </c>
      <c r="E53" s="5" t="n">
        <v>300</v>
      </c>
      <c r="G53" s="5" t="n">
        <v>300</v>
      </c>
      <c r="I53" s="5" t="n">
        <v>0</v>
      </c>
    </row>
    <row r="54">
      <c r="A54" s="4" t="inlineStr">
        <is>
          <t>Current portion of deferred revenue</t>
        </is>
      </c>
      <c r="E54" s="6" t="n">
        <v>1100</v>
      </c>
      <c r="G54" s="6" t="n">
        <v>1100</v>
      </c>
      <c r="I54" s="6" t="n">
        <v>1000</v>
      </c>
    </row>
    <row r="55">
      <c r="A55" s="4" t="inlineStr">
        <is>
          <t>Johnson and Johnson Services, Inc. | Provision of Data | Collaborative Arrangement</t>
        </is>
      </c>
    </row>
    <row r="56">
      <c r="A56" s="3" t="inlineStr">
        <is>
          <t>Class of Stock [Line Items]</t>
        </is>
      </c>
    </row>
    <row r="57">
      <c r="A57" s="4" t="inlineStr">
        <is>
          <t>Contract agreement receivable for services</t>
        </is>
      </c>
      <c r="C57" s="6" t="n">
        <v>18000</v>
      </c>
    </row>
    <row r="58">
      <c r="A58" s="4" t="inlineStr">
        <is>
          <t>Common Stock</t>
        </is>
      </c>
    </row>
    <row r="59">
      <c r="A59" s="3" t="inlineStr">
        <is>
          <t>Class of Stock [Line Items]</t>
        </is>
      </c>
    </row>
    <row r="60">
      <c r="A60" s="4" t="inlineStr">
        <is>
          <t>Shares issued, price per share (in USD per share) | $ / shares</t>
        </is>
      </c>
      <c r="B60" s="6" t="n">
        <v>74</v>
      </c>
    </row>
    <row r="61">
      <c r="A61" s="4" t="inlineStr">
        <is>
          <t>Over-Allotment Option</t>
        </is>
      </c>
    </row>
    <row r="62">
      <c r="A62" s="3" t="inlineStr">
        <is>
          <t>Class of Stock [Line Items]</t>
        </is>
      </c>
    </row>
    <row r="63">
      <c r="A63" s="4" t="inlineStr">
        <is>
          <t>Number of shares issued in transaction (in shares) | shares</t>
        </is>
      </c>
      <c r="B63" s="5" t="n">
        <v>1114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rganization, Description of Business and Summary of Significant Accounting Policies - Schedule of Third-party Payers And Other Customers (Details) - Customer concentration risk</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Revenue | Medicare</t>
        </is>
      </c>
    </row>
    <row r="4">
      <c r="A4" s="3" t="inlineStr">
        <is>
          <t>Accounts, Notes, Loans and Financing Receivable [Line Items]</t>
        </is>
      </c>
    </row>
    <row r="5">
      <c r="A5" s="4" t="inlineStr">
        <is>
          <t>Concentration risk</t>
        </is>
      </c>
      <c r="B5" s="4" t="inlineStr">
        <is>
          <t>34.00%</t>
        </is>
      </c>
      <c r="D5" s="4" t="inlineStr">
        <is>
          <t>18.00%</t>
        </is>
      </c>
      <c r="E5" s="4" t="inlineStr">
        <is>
          <t>31.00%</t>
        </is>
      </c>
      <c r="F5" s="4" t="inlineStr">
        <is>
          <t>23.00%</t>
        </is>
      </c>
    </row>
    <row r="6">
      <c r="A6" s="4" t="inlineStr">
        <is>
          <t>Revenue | UnitedHealthcare</t>
        </is>
      </c>
    </row>
    <row r="7">
      <c r="A7" s="3" t="inlineStr">
        <is>
          <t>Accounts, Notes, Loans and Financing Receivable [Line Items]</t>
        </is>
      </c>
    </row>
    <row r="8">
      <c r="A8" s="4" t="inlineStr">
        <is>
          <t>Concentration risk</t>
        </is>
      </c>
      <c r="B8" s="4" t="inlineStr">
        <is>
          <t>10.00%</t>
        </is>
      </c>
      <c r="D8" s="4" t="inlineStr">
        <is>
          <t>10.00%</t>
        </is>
      </c>
      <c r="E8" s="4" t="inlineStr">
        <is>
          <t>10.00%</t>
        </is>
      </c>
      <c r="F8" s="4" t="inlineStr">
        <is>
          <t>10.00%</t>
        </is>
      </c>
    </row>
    <row r="9">
      <c r="A9" s="4" t="inlineStr">
        <is>
          <t>Revenue | Customers Representing &gt;10% Of Total Revenue</t>
        </is>
      </c>
    </row>
    <row r="10">
      <c r="A10" s="3" t="inlineStr">
        <is>
          <t>Accounts, Notes, Loans and Financing Receivable [Line Items]</t>
        </is>
      </c>
    </row>
    <row r="11">
      <c r="A11" s="4" t="inlineStr">
        <is>
          <t>Concentration risk</t>
        </is>
      </c>
      <c r="B11" s="4" t="inlineStr">
        <is>
          <t>44.00%</t>
        </is>
      </c>
      <c r="D11" s="4" t="inlineStr">
        <is>
          <t>28.00%</t>
        </is>
      </c>
      <c r="E11" s="4" t="inlineStr">
        <is>
          <t>41.00%</t>
        </is>
      </c>
      <c r="F11" s="4" t="inlineStr">
        <is>
          <t>33.00%</t>
        </is>
      </c>
    </row>
    <row r="12">
      <c r="A12" s="4" t="inlineStr">
        <is>
          <t>Accounts receivable | Medicare</t>
        </is>
      </c>
    </row>
    <row r="13">
      <c r="A13" s="3" t="inlineStr">
        <is>
          <t>Accounts, Notes, Loans and Financing Receivable [Line Items]</t>
        </is>
      </c>
    </row>
    <row r="14">
      <c r="A14" s="4" t="inlineStr">
        <is>
          <t>Concentration risk</t>
        </is>
      </c>
      <c r="C14" s="4" t="inlineStr">
        <is>
          <t>13.00%</t>
        </is>
      </c>
      <c r="E14" s="4" t="inlineStr">
        <is>
          <t>19.00%</t>
        </is>
      </c>
    </row>
    <row r="15">
      <c r="A15" s="4" t="inlineStr">
        <is>
          <t>Accounts receivable | UnitedHealthcare</t>
        </is>
      </c>
    </row>
    <row r="16">
      <c r="A16" s="3" t="inlineStr">
        <is>
          <t>Accounts, Notes, Loans and Financing Receivable [Line Items]</t>
        </is>
      </c>
    </row>
    <row r="17">
      <c r="A17" s="4" t="inlineStr">
        <is>
          <t>Concentration risk</t>
        </is>
      </c>
      <c r="C17" s="4" t="inlineStr">
        <is>
          <t>12.00%</t>
        </is>
      </c>
      <c r="E17" s="4" t="inlineStr">
        <is>
          <t>12.00%</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utstanding shares of common stock equivalents that have been excluded from diluted net loss per common share</t>
        </is>
      </c>
    </row>
    <row r="4">
      <c r="A4" s="4" t="inlineStr">
        <is>
          <t>Shares of common stock subject to outstanding options (in shares)</t>
        </is>
      </c>
      <c r="B4" s="5" t="n">
        <v>4760414</v>
      </c>
      <c r="C4" s="5" t="n">
        <v>5795658</v>
      </c>
      <c r="D4" s="5" t="n">
        <v>4803895</v>
      </c>
      <c r="E4" s="5" t="n">
        <v>5756805</v>
      </c>
    </row>
    <row r="5">
      <c r="A5" s="4" t="inlineStr">
        <is>
          <t>Shares of common stock subject to outstanding options</t>
        </is>
      </c>
    </row>
    <row r="6">
      <c r="A6" s="3" t="inlineStr">
        <is>
          <t>Outstanding shares of common stock equivalents that have been excluded from diluted net loss per common share</t>
        </is>
      </c>
    </row>
    <row r="7">
      <c r="A7" s="4" t="inlineStr">
        <is>
          <t>Shares of common stock subject to outstanding options (in shares)</t>
        </is>
      </c>
      <c r="B7" s="5" t="n">
        <v>3842026</v>
      </c>
      <c r="C7" s="5" t="n">
        <v>4823917</v>
      </c>
      <c r="D7" s="5" t="n">
        <v>3893173</v>
      </c>
      <c r="E7" s="5" t="n">
        <v>4792022</v>
      </c>
    </row>
    <row r="8">
      <c r="A8" s="4" t="inlineStr">
        <is>
          <t>Employee stock purchase plan</t>
        </is>
      </c>
    </row>
    <row r="9">
      <c r="A9" s="3" t="inlineStr">
        <is>
          <t>Outstanding shares of common stock equivalents that have been excluded from diluted net loss per common share</t>
        </is>
      </c>
    </row>
    <row r="10">
      <c r="A10" s="4" t="inlineStr">
        <is>
          <t>Shares of common stock subject to outstanding options (in shares)</t>
        </is>
      </c>
      <c r="B10" s="5" t="n">
        <v>21423</v>
      </c>
      <c r="C10" s="5" t="n">
        <v>26416</v>
      </c>
      <c r="D10" s="5" t="n">
        <v>18919</v>
      </c>
      <c r="E10" s="5" t="n">
        <v>23007</v>
      </c>
    </row>
    <row r="11">
      <c r="A11" s="4" t="inlineStr">
        <is>
          <t>Restricted stock units</t>
        </is>
      </c>
    </row>
    <row r="12">
      <c r="A12" s="3" t="inlineStr">
        <is>
          <t>Outstanding shares of common stock equivalents that have been excluded from diluted net loss per common share</t>
        </is>
      </c>
    </row>
    <row r="13">
      <c r="A13" s="4" t="inlineStr">
        <is>
          <t>Shares of common stock subject to outstanding options (in shares)</t>
        </is>
      </c>
      <c r="B13" s="5" t="n">
        <v>896965</v>
      </c>
      <c r="C13" s="5" t="n">
        <v>945325</v>
      </c>
      <c r="D13" s="5" t="n">
        <v>891803</v>
      </c>
      <c r="E13" s="5" t="n">
        <v>9417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Schedule of Goodwill (Details) $ in Thousands</t>
        </is>
      </c>
      <c r="B1" s="2" t="inlineStr">
        <is>
          <t>6 Months Ended</t>
        </is>
      </c>
    </row>
    <row r="2">
      <c r="B2" s="2" t="inlineStr">
        <is>
          <t>Jun. 30, 2021USD ($)</t>
        </is>
      </c>
    </row>
    <row r="3">
      <c r="A3" s="3" t="inlineStr">
        <is>
          <t>Goodwill [Roll Forward]</t>
        </is>
      </c>
    </row>
    <row r="4">
      <c r="A4" s="4" t="inlineStr">
        <is>
          <t>Goodwill at beginning of period</t>
        </is>
      </c>
      <c r="B4" s="6" t="n">
        <v>2725</v>
      </c>
    </row>
    <row r="5">
      <c r="A5" s="4" t="inlineStr">
        <is>
          <t>Goodwill Acquired - Decipher Biosciences</t>
        </is>
      </c>
      <c r="B5" s="5" t="n">
        <v>469039</v>
      </c>
    </row>
    <row r="6">
      <c r="A6" s="4" t="inlineStr">
        <is>
          <t>Goodwill at end of period</t>
        </is>
      </c>
      <c r="B6" s="6" t="n">
        <v>4717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67471551</v>
      </c>
      <c r="C9" s="5" t="n">
        <v>58200526</v>
      </c>
    </row>
    <row r="10">
      <c r="A10" s="4" t="inlineStr">
        <is>
          <t>Common stock, shares outstanding (in shares)</t>
        </is>
      </c>
      <c r="B10" s="5" t="n">
        <v>67471551</v>
      </c>
      <c r="C10" s="5" t="n">
        <v>58200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Schedule of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164420</v>
      </c>
      <c r="C4" s="6" t="n">
        <v>70420</v>
      </c>
    </row>
    <row r="5">
      <c r="A5" s="4" t="inlineStr">
        <is>
          <t>Accumulated Amortization</t>
        </is>
      </c>
      <c r="B5" s="5" t="n">
        <v>-16020</v>
      </c>
      <c r="C5" s="5" t="n">
        <v>-10496</v>
      </c>
    </row>
    <row r="6">
      <c r="A6" s="4" t="inlineStr">
        <is>
          <t>Total</t>
        </is>
      </c>
      <c r="B6" s="6" t="n">
        <v>148400</v>
      </c>
      <c r="C6" s="5" t="n">
        <v>59924</v>
      </c>
    </row>
    <row r="7">
      <c r="A7" s="4" t="inlineStr">
        <is>
          <t>Weighted Average Amortization Period (Years)</t>
        </is>
      </c>
      <c r="B7" s="4" t="inlineStr">
        <is>
          <t>11 years 8 months 12 days</t>
        </is>
      </c>
    </row>
    <row r="8">
      <c r="A8" s="4" t="inlineStr">
        <is>
          <t>Indefinite-lived intangible assets</t>
        </is>
      </c>
      <c r="B8" s="6" t="n">
        <v>7300</v>
      </c>
    </row>
    <row r="9">
      <c r="A9" s="4" t="inlineStr">
        <is>
          <t>Total intangible assets</t>
        </is>
      </c>
      <c r="B9" s="5" t="n">
        <v>171720</v>
      </c>
      <c r="C9" s="5" t="n">
        <v>70420</v>
      </c>
    </row>
    <row r="10">
      <c r="A10" s="4" t="inlineStr">
        <is>
          <t>Intangible assets, net</t>
        </is>
      </c>
      <c r="B10" s="5" t="n">
        <v>155700</v>
      </c>
      <c r="C10" s="5" t="n">
        <v>59924</v>
      </c>
    </row>
    <row r="11">
      <c r="A11" s="4" t="inlineStr">
        <is>
          <t>Percepta product technology</t>
        </is>
      </c>
    </row>
    <row r="12">
      <c r="A12" s="3" t="inlineStr">
        <is>
          <t>Finite-Lived Intangible Assets [Line Items]</t>
        </is>
      </c>
    </row>
    <row r="13">
      <c r="A13" s="4" t="inlineStr">
        <is>
          <t>Gross Carrying Amount</t>
        </is>
      </c>
      <c r="B13" s="5" t="n">
        <v>16000</v>
      </c>
      <c r="C13" s="5" t="n">
        <v>16000</v>
      </c>
    </row>
    <row r="14">
      <c r="A14" s="4" t="inlineStr">
        <is>
          <t>Accumulated Amortization</t>
        </is>
      </c>
      <c r="B14" s="5" t="n">
        <v>-6667</v>
      </c>
      <c r="C14" s="5" t="n">
        <v>-6133</v>
      </c>
    </row>
    <row r="15">
      <c r="A15" s="4" t="inlineStr">
        <is>
          <t>Total</t>
        </is>
      </c>
      <c r="B15" s="6" t="n">
        <v>9333</v>
      </c>
      <c r="C15" s="5" t="n">
        <v>9867</v>
      </c>
    </row>
    <row r="16">
      <c r="A16" s="4" t="inlineStr">
        <is>
          <t>Weighted Average Amortization Period (Years)</t>
        </is>
      </c>
      <c r="B16" s="4" t="inlineStr">
        <is>
          <t>15 years</t>
        </is>
      </c>
    </row>
    <row r="17">
      <c r="A17" s="4" t="inlineStr">
        <is>
          <t>Prosigna product technology</t>
        </is>
      </c>
    </row>
    <row r="18">
      <c r="A18" s="3" t="inlineStr">
        <is>
          <t>Finite-Lived Intangible Assets [Line Items]</t>
        </is>
      </c>
    </row>
    <row r="19">
      <c r="A19" s="4" t="inlineStr">
        <is>
          <t>Gross Carrying Amount</t>
        </is>
      </c>
      <c r="B19" s="6" t="n">
        <v>4120</v>
      </c>
      <c r="C19" s="5" t="n">
        <v>4120</v>
      </c>
    </row>
    <row r="20">
      <c r="A20" s="4" t="inlineStr">
        <is>
          <t>Accumulated Amortization</t>
        </is>
      </c>
      <c r="B20" s="5" t="n">
        <v>-435</v>
      </c>
      <c r="C20" s="5" t="n">
        <v>-298</v>
      </c>
    </row>
    <row r="21">
      <c r="A21" s="4" t="inlineStr">
        <is>
          <t>Total</t>
        </is>
      </c>
      <c r="B21" s="6" t="n">
        <v>3685</v>
      </c>
      <c r="C21" s="5" t="n">
        <v>3822</v>
      </c>
    </row>
    <row r="22">
      <c r="A22" s="4" t="inlineStr">
        <is>
          <t>Weighted Average Amortization Period (Years)</t>
        </is>
      </c>
      <c r="B22" s="4" t="inlineStr">
        <is>
          <t>15 years</t>
        </is>
      </c>
    </row>
    <row r="23">
      <c r="A23" s="4" t="inlineStr">
        <is>
          <t>Prosigna customer relationships</t>
        </is>
      </c>
    </row>
    <row r="24">
      <c r="A24" s="3" t="inlineStr">
        <is>
          <t>Finite-Lived Intangible Assets [Line Items]</t>
        </is>
      </c>
    </row>
    <row r="25">
      <c r="A25" s="4" t="inlineStr">
        <is>
          <t>Gross Carrying Amount</t>
        </is>
      </c>
      <c r="B25" s="6" t="n">
        <v>2430</v>
      </c>
      <c r="C25" s="5" t="n">
        <v>2430</v>
      </c>
    </row>
    <row r="26">
      <c r="A26" s="4" t="inlineStr">
        <is>
          <t>Accumulated Amortization</t>
        </is>
      </c>
      <c r="B26" s="5" t="n">
        <v>-770</v>
      </c>
      <c r="C26" s="5" t="n">
        <v>-526</v>
      </c>
    </row>
    <row r="27">
      <c r="A27" s="4" t="inlineStr">
        <is>
          <t>Total</t>
        </is>
      </c>
      <c r="B27" s="6" t="n">
        <v>1660</v>
      </c>
      <c r="C27" s="5" t="n">
        <v>1904</v>
      </c>
    </row>
    <row r="28">
      <c r="A28" s="4" t="inlineStr">
        <is>
          <t>Weighted Average Amortization Period (Years)</t>
        </is>
      </c>
      <c r="B28" s="4" t="inlineStr">
        <is>
          <t>5 years</t>
        </is>
      </c>
    </row>
    <row r="29">
      <c r="A29" s="4" t="inlineStr">
        <is>
          <t>nCounter Dx license</t>
        </is>
      </c>
    </row>
    <row r="30">
      <c r="A30" s="3" t="inlineStr">
        <is>
          <t>Finite-Lived Intangible Assets [Line Items]</t>
        </is>
      </c>
    </row>
    <row r="31">
      <c r="A31" s="4" t="inlineStr">
        <is>
          <t>Gross Carrying Amount</t>
        </is>
      </c>
      <c r="B31" s="6" t="n">
        <v>46880</v>
      </c>
      <c r="C31" s="5" t="n">
        <v>46880</v>
      </c>
    </row>
    <row r="32">
      <c r="A32" s="4" t="inlineStr">
        <is>
          <t>Accumulated Amortization</t>
        </is>
      </c>
      <c r="B32" s="5" t="n">
        <v>-4947</v>
      </c>
      <c r="C32" s="5" t="n">
        <v>-3386</v>
      </c>
    </row>
    <row r="33">
      <c r="A33" s="4" t="inlineStr">
        <is>
          <t>Total</t>
        </is>
      </c>
      <c r="B33" s="6" t="n">
        <v>41933</v>
      </c>
      <c r="C33" s="5" t="n">
        <v>43494</v>
      </c>
    </row>
    <row r="34">
      <c r="A34" s="4" t="inlineStr">
        <is>
          <t>Weighted Average Amortization Period (Years)</t>
        </is>
      </c>
      <c r="B34" s="4" t="inlineStr">
        <is>
          <t>15 years</t>
        </is>
      </c>
    </row>
    <row r="35">
      <c r="A35" s="4" t="inlineStr">
        <is>
          <t>LymphMark product technology</t>
        </is>
      </c>
    </row>
    <row r="36">
      <c r="A36" s="3" t="inlineStr">
        <is>
          <t>Finite-Lived Intangible Assets [Line Items]</t>
        </is>
      </c>
    </row>
    <row r="37">
      <c r="A37" s="4" t="inlineStr">
        <is>
          <t>Gross Carrying Amount</t>
        </is>
      </c>
      <c r="B37" s="6" t="n">
        <v>990</v>
      </c>
      <c r="C37" s="5" t="n">
        <v>990</v>
      </c>
    </row>
    <row r="38">
      <c r="A38" s="4" t="inlineStr">
        <is>
          <t>Accumulated Amortization</t>
        </is>
      </c>
      <c r="B38" s="5" t="n">
        <v>-224</v>
      </c>
      <c r="C38" s="5" t="n">
        <v>-153</v>
      </c>
    </row>
    <row r="39">
      <c r="A39" s="4" t="inlineStr">
        <is>
          <t>Total</t>
        </is>
      </c>
      <c r="B39" s="6" t="n">
        <v>766</v>
      </c>
      <c r="C39" s="5" t="n">
        <v>837</v>
      </c>
    </row>
    <row r="40">
      <c r="A40" s="4" t="inlineStr">
        <is>
          <t>Weighted Average Amortization Period (Years)</t>
        </is>
      </c>
      <c r="B40" s="4" t="inlineStr">
        <is>
          <t>7 years</t>
        </is>
      </c>
    </row>
    <row r="41">
      <c r="A41" s="4" t="inlineStr">
        <is>
          <t>Decipher product technology</t>
        </is>
      </c>
    </row>
    <row r="42">
      <c r="A42" s="3" t="inlineStr">
        <is>
          <t>Finite-Lived Intangible Assets [Line Items]</t>
        </is>
      </c>
    </row>
    <row r="43">
      <c r="A43" s="4" t="inlineStr">
        <is>
          <t>Gross Carrying Amount</t>
        </is>
      </c>
      <c r="B43" s="6" t="n">
        <v>90000</v>
      </c>
      <c r="C43" s="5" t="n">
        <v>0</v>
      </c>
    </row>
    <row r="44">
      <c r="A44" s="4" t="inlineStr">
        <is>
          <t>Accumulated Amortization</t>
        </is>
      </c>
      <c r="B44" s="5" t="n">
        <v>-2734</v>
      </c>
      <c r="C44" s="5" t="n">
        <v>0</v>
      </c>
    </row>
    <row r="45">
      <c r="A45" s="4" t="inlineStr">
        <is>
          <t>Total</t>
        </is>
      </c>
      <c r="B45" s="6" t="n">
        <v>87266</v>
      </c>
      <c r="C45" s="5" t="n">
        <v>0</v>
      </c>
    </row>
    <row r="46">
      <c r="A46" s="4" t="inlineStr">
        <is>
          <t>Weighted Average Amortization Period (Years)</t>
        </is>
      </c>
      <c r="B46" s="4" t="inlineStr">
        <is>
          <t>10 years</t>
        </is>
      </c>
    </row>
    <row r="47">
      <c r="A47" s="4" t="inlineStr">
        <is>
          <t>Decipher trade names</t>
        </is>
      </c>
    </row>
    <row r="48">
      <c r="A48" s="3" t="inlineStr">
        <is>
          <t>Finite-Lived Intangible Assets [Line Items]</t>
        </is>
      </c>
    </row>
    <row r="49">
      <c r="A49" s="4" t="inlineStr">
        <is>
          <t>Gross Carrying Amount</t>
        </is>
      </c>
      <c r="B49" s="6" t="n">
        <v>4000</v>
      </c>
      <c r="C49" s="5" t="n">
        <v>0</v>
      </c>
    </row>
    <row r="50">
      <c r="A50" s="4" t="inlineStr">
        <is>
          <t>Accumulated Amortization</t>
        </is>
      </c>
      <c r="B50" s="5" t="n">
        <v>-243</v>
      </c>
      <c r="C50" s="5" t="n">
        <v>0</v>
      </c>
    </row>
    <row r="51">
      <c r="A51" s="4" t="inlineStr">
        <is>
          <t>Total</t>
        </is>
      </c>
      <c r="B51" s="6" t="n">
        <v>3757</v>
      </c>
      <c r="C51" s="6" t="n">
        <v>0</v>
      </c>
    </row>
    <row r="52">
      <c r="A52" s="4" t="inlineStr">
        <is>
          <t>Weighted Average Amortization Period (Years)</t>
        </is>
      </c>
      <c r="B5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Future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Related Disclosures [Abstract]</t>
        </is>
      </c>
    </row>
    <row r="4">
      <c r="A4" s="4" t="inlineStr">
        <is>
          <t>Intangible asset amortization</t>
        </is>
      </c>
      <c r="B4" s="6" t="n">
        <v>3723</v>
      </c>
      <c r="C4" s="6" t="n">
        <v>1273</v>
      </c>
      <c r="D4" s="6" t="n">
        <v>5524</v>
      </c>
      <c r="E4" s="6" t="n">
        <v>2548</v>
      </c>
    </row>
    <row r="5">
      <c r="A5" s="4" t="inlineStr">
        <is>
          <t>2021 remainder of year</t>
        </is>
      </c>
      <c r="B5" s="5" t="n">
        <v>7448</v>
      </c>
      <c r="D5" s="5" t="n">
        <v>7448</v>
      </c>
    </row>
    <row r="6">
      <c r="A6" s="4" t="inlineStr">
        <is>
          <t>2022</t>
        </is>
      </c>
      <c r="B6" s="5" t="n">
        <v>14894</v>
      </c>
      <c r="D6" s="5" t="n">
        <v>14894</v>
      </c>
    </row>
    <row r="7">
      <c r="A7" s="4" t="inlineStr">
        <is>
          <t>2023</t>
        </is>
      </c>
      <c r="B7" s="5" t="n">
        <v>14894</v>
      </c>
      <c r="D7" s="5" t="n">
        <v>14894</v>
      </c>
    </row>
    <row r="8">
      <c r="A8" s="4" t="inlineStr">
        <is>
          <t>2024</t>
        </is>
      </c>
      <c r="B8" s="5" t="n">
        <v>14854</v>
      </c>
      <c r="D8" s="5" t="n">
        <v>14854</v>
      </c>
    </row>
    <row r="9">
      <c r="A9" s="4" t="inlineStr">
        <is>
          <t>2025</t>
        </is>
      </c>
      <c r="B9" s="5" t="n">
        <v>14408</v>
      </c>
      <c r="D9" s="5" t="n">
        <v>14408</v>
      </c>
    </row>
    <row r="10">
      <c r="A10" s="4" t="inlineStr">
        <is>
          <t>Thereafter</t>
        </is>
      </c>
      <c r="B10" s="5" t="n">
        <v>81902</v>
      </c>
      <c r="D10" s="5" t="n">
        <v>81902</v>
      </c>
    </row>
    <row r="11">
      <c r="A11" s="4" t="inlineStr">
        <is>
          <t>Total</t>
        </is>
      </c>
      <c r="B11" s="6" t="n">
        <v>148400</v>
      </c>
      <c r="D11" s="6" t="n">
        <v>148400</v>
      </c>
      <c r="F11" s="6" t="n">
        <v>599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1</t>
        </is>
      </c>
      <c r="C1" s="2" t="inlineStr">
        <is>
          <t>Dec. 31, 2020</t>
        </is>
      </c>
    </row>
    <row r="2">
      <c r="A2" s="3" t="inlineStr">
        <is>
          <t>Balance Sheet Related Disclosures [Abstract]</t>
        </is>
      </c>
    </row>
    <row r="3">
      <c r="A3" s="4" t="inlineStr">
        <is>
          <t>Accrued compensation expenses</t>
        </is>
      </c>
      <c r="B3" s="6" t="n">
        <v>12600</v>
      </c>
      <c r="C3" s="6" t="n">
        <v>9201</v>
      </c>
    </row>
    <row r="4">
      <c r="A4" s="4" t="inlineStr">
        <is>
          <t>Accrued other</t>
        </is>
      </c>
      <c r="B4" s="5" t="n">
        <v>8156</v>
      </c>
      <c r="C4" s="5" t="n">
        <v>2504</v>
      </c>
    </row>
    <row r="5">
      <c r="A5" s="4" t="inlineStr">
        <is>
          <t>Total accrued liabilities</t>
        </is>
      </c>
      <c r="B5" s="6" t="n">
        <v>20756</v>
      </c>
      <c r="C5" s="6" t="n">
        <v>11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s>
  <sheetData>
    <row r="1">
      <c r="A1" s="1" t="inlineStr">
        <is>
          <t>Business Combination - Narrative (Details) - USD ($) $ in Thousands</t>
        </is>
      </c>
      <c r="B1" s="2" t="inlineStr">
        <is>
          <t>Mar. 12, 2021</t>
        </is>
      </c>
      <c r="C1" s="2" t="inlineStr">
        <is>
          <t>Mar. 31, 2021</t>
        </is>
      </c>
      <c r="D1" s="2" t="inlineStr">
        <is>
          <t>Jun. 30, 2021</t>
        </is>
      </c>
      <c r="E1" s="2" t="inlineStr">
        <is>
          <t>Mar. 31, 2021</t>
        </is>
      </c>
      <c r="F1" s="2" t="inlineStr">
        <is>
          <t>Jun. 30, 2021</t>
        </is>
      </c>
      <c r="G1" s="2" t="inlineStr">
        <is>
          <t>Jun. 30, 2021</t>
        </is>
      </c>
      <c r="H1" s="2" t="inlineStr">
        <is>
          <t>Dec. 31, 2020</t>
        </is>
      </c>
    </row>
    <row r="2">
      <c r="A2" s="3" t="inlineStr">
        <is>
          <t>Business Acquisition [Line Items]</t>
        </is>
      </c>
    </row>
    <row r="3">
      <c r="A3" s="4" t="inlineStr">
        <is>
          <t>Useful life of finite-lived intangible assets</t>
        </is>
      </c>
      <c r="G3" s="4" t="inlineStr">
        <is>
          <t>11 years 8 months 12 days</t>
        </is>
      </c>
    </row>
    <row r="4">
      <c r="A4" s="4" t="inlineStr">
        <is>
          <t>Goodwill</t>
        </is>
      </c>
      <c r="D4" s="6" t="n">
        <v>471764</v>
      </c>
      <c r="F4" s="6" t="n">
        <v>471764</v>
      </c>
      <c r="G4" s="6" t="n">
        <v>471764</v>
      </c>
      <c r="H4" s="6" t="n">
        <v>2725</v>
      </c>
    </row>
    <row r="5">
      <c r="A5" s="4" t="inlineStr">
        <is>
          <t>Release of valuation allowance</t>
        </is>
      </c>
      <c r="B5" s="6" t="n">
        <v>3500</v>
      </c>
    </row>
    <row r="6">
      <c r="A6" s="4" t="inlineStr">
        <is>
          <t>Decipher product technology</t>
        </is>
      </c>
    </row>
    <row r="7">
      <c r="A7" s="3" t="inlineStr">
        <is>
          <t>Business Acquisition [Line Items]</t>
        </is>
      </c>
    </row>
    <row r="8">
      <c r="A8" s="4" t="inlineStr">
        <is>
          <t>Useful life of finite-lived intangible assets</t>
        </is>
      </c>
      <c r="G8" s="4" t="inlineStr">
        <is>
          <t>10 years</t>
        </is>
      </c>
    </row>
    <row r="9">
      <c r="A9" s="4" t="inlineStr">
        <is>
          <t>Decipher trade names</t>
        </is>
      </c>
    </row>
    <row r="10">
      <c r="A10" s="3" t="inlineStr">
        <is>
          <t>Business Acquisition [Line Items]</t>
        </is>
      </c>
    </row>
    <row r="11">
      <c r="A11" s="4" t="inlineStr">
        <is>
          <t>Useful life of finite-lived intangible assets</t>
        </is>
      </c>
      <c r="G11" s="4" t="inlineStr">
        <is>
          <t>5 years</t>
        </is>
      </c>
    </row>
    <row r="12">
      <c r="A12" s="4" t="inlineStr">
        <is>
          <t>Decipher Biosciences</t>
        </is>
      </c>
    </row>
    <row r="13">
      <c r="A13" s="3" t="inlineStr">
        <is>
          <t>Business Acquisition [Line Items]</t>
        </is>
      </c>
    </row>
    <row r="14">
      <c r="A14" s="4" t="inlineStr">
        <is>
          <t>Equity interest acquired</t>
        </is>
      </c>
      <c r="B14" s="4" t="inlineStr">
        <is>
          <t>100.00%</t>
        </is>
      </c>
    </row>
    <row r="15">
      <c r="A15" s="4" t="inlineStr">
        <is>
          <t>Cash paid in acquisition</t>
        </is>
      </c>
      <c r="B15" s="6" t="n">
        <v>594694</v>
      </c>
    </row>
    <row r="16">
      <c r="A16" s="4" t="inlineStr">
        <is>
          <t>Upfront cash considerations paid in acquisition</t>
        </is>
      </c>
      <c r="B16" s="5" t="n">
        <v>550515</v>
      </c>
    </row>
    <row r="17">
      <c r="A17" s="4" t="inlineStr">
        <is>
          <t>Considerations paid post-acquisition</t>
        </is>
      </c>
      <c r="F17" s="6" t="n">
        <v>43800</v>
      </c>
    </row>
    <row r="18">
      <c r="A18" s="4" t="inlineStr">
        <is>
          <t>Transaction costs</t>
        </is>
      </c>
      <c r="E18" s="6" t="n">
        <v>10600</v>
      </c>
    </row>
    <row r="19">
      <c r="A19" s="4" t="inlineStr">
        <is>
          <t>Revenues associated with acquisition</t>
        </is>
      </c>
      <c r="D19" s="5" t="n">
        <v>18900</v>
      </c>
      <c r="G19" s="6" t="n">
        <v>22700</v>
      </c>
    </row>
    <row r="20">
      <c r="A20" s="4" t="inlineStr">
        <is>
          <t>Net income associated with acquisition</t>
        </is>
      </c>
      <c r="D20" s="5" t="n">
        <v>4100</v>
      </c>
      <c r="G20" s="6" t="n">
        <v>4900</v>
      </c>
    </row>
    <row r="21">
      <c r="A21" s="4" t="inlineStr">
        <is>
          <t>Increase (decrease) in fair value of accounts receivable acquired</t>
        </is>
      </c>
      <c r="D21" s="5" t="n">
        <v>1000</v>
      </c>
    </row>
    <row r="22">
      <c r="A22" s="4" t="inlineStr">
        <is>
          <t>Increase (decrease) in goodwill acquired, corresponding to accounts receivable remeasurement</t>
        </is>
      </c>
      <c r="D22" s="6" t="n">
        <v>1000</v>
      </c>
    </row>
    <row r="23">
      <c r="A23" s="4" t="inlineStr">
        <is>
          <t>Operating lease assets</t>
        </is>
      </c>
      <c r="B23" s="5" t="n">
        <v>7601</v>
      </c>
    </row>
    <row r="24">
      <c r="A24" s="4" t="inlineStr">
        <is>
          <t>Fair value of finite-lived intangible assets</t>
        </is>
      </c>
      <c r="B24" s="5" t="n">
        <v>94000</v>
      </c>
    </row>
    <row r="25">
      <c r="A25" s="4" t="inlineStr">
        <is>
          <t>Goodwill</t>
        </is>
      </c>
      <c r="B25" s="5" t="n">
        <v>469039</v>
      </c>
    </row>
    <row r="26">
      <c r="A26" s="4" t="inlineStr">
        <is>
          <t>Decipher Biosciences | Dr. Tina S. Nova, Ph.D.</t>
        </is>
      </c>
    </row>
    <row r="27">
      <c r="A27" s="3" t="inlineStr">
        <is>
          <t>Business Acquisition [Line Items]</t>
        </is>
      </c>
    </row>
    <row r="28">
      <c r="A28" s="4" t="inlineStr">
        <is>
          <t>Payments to board of directors members</t>
        </is>
      </c>
      <c r="C28" s="6" t="n">
        <v>26500</v>
      </c>
    </row>
    <row r="29">
      <c r="A29" s="4" t="inlineStr">
        <is>
          <t>Decipher Biosciences | Dr. Robert S. Epstein, M.D., M.S.</t>
        </is>
      </c>
    </row>
    <row r="30">
      <c r="A30" s="3" t="inlineStr">
        <is>
          <t>Business Acquisition [Line Items]</t>
        </is>
      </c>
    </row>
    <row r="31">
      <c r="A31" s="4" t="inlineStr">
        <is>
          <t>Payments to board of directors members</t>
        </is>
      </c>
      <c r="C31" s="6" t="n">
        <v>1400</v>
      </c>
    </row>
    <row r="32">
      <c r="A32" s="4" t="inlineStr">
        <is>
          <t>Decipher Biosciences | Decipher product technology</t>
        </is>
      </c>
    </row>
    <row r="33">
      <c r="A33" s="3" t="inlineStr">
        <is>
          <t>Business Acquisition [Line Items]</t>
        </is>
      </c>
    </row>
    <row r="34">
      <c r="A34" s="4" t="inlineStr">
        <is>
          <t>Fair value of finite-lived intangible assets</t>
        </is>
      </c>
      <c r="B34" s="6" t="n">
        <v>90000</v>
      </c>
    </row>
    <row r="35">
      <c r="A35" s="4" t="inlineStr">
        <is>
          <t>Useful life of finite-lived intangible assets</t>
        </is>
      </c>
      <c r="B35" s="4" t="inlineStr">
        <is>
          <t>10 years</t>
        </is>
      </c>
    </row>
    <row r="36">
      <c r="A36" s="4" t="inlineStr">
        <is>
          <t>Decipher Biosciences | Decipher trade names</t>
        </is>
      </c>
    </row>
    <row r="37">
      <c r="A37" s="3" t="inlineStr">
        <is>
          <t>Business Acquisition [Line Items]</t>
        </is>
      </c>
    </row>
    <row r="38">
      <c r="A38" s="4" t="inlineStr">
        <is>
          <t>Fair value of finite-lived intangible assets</t>
        </is>
      </c>
      <c r="B38" s="6" t="n">
        <v>4000</v>
      </c>
    </row>
    <row r="39">
      <c r="A39" s="4" t="inlineStr">
        <is>
          <t>Useful life of finite-lived intangible assets</t>
        </is>
      </c>
      <c r="B39" s="4" t="inlineStr">
        <is>
          <t>5 years</t>
        </is>
      </c>
    </row>
    <row r="40">
      <c r="A40" s="4" t="inlineStr">
        <is>
          <t>Decipher Biosciences | Off-Market Favorable Lease</t>
        </is>
      </c>
    </row>
    <row r="41">
      <c r="A41" s="3" t="inlineStr">
        <is>
          <t>Business Acquisition [Line Items]</t>
        </is>
      </c>
    </row>
    <row r="42">
      <c r="A42" s="4" t="inlineStr">
        <is>
          <t>Operating lease assets</t>
        </is>
      </c>
      <c r="B42" s="6" t="n">
        <v>1800</v>
      </c>
    </row>
    <row r="43">
      <c r="A43" s="4" t="inlineStr">
        <is>
          <t>Decipher Biosciences | Acquisition-related Costs</t>
        </is>
      </c>
    </row>
    <row r="44">
      <c r="A44" s="3" t="inlineStr">
        <is>
          <t>Business Acquisition [Line Items]</t>
        </is>
      </c>
    </row>
    <row r="45">
      <c r="A45" s="4" t="inlineStr">
        <is>
          <t>Cash paid in acquisition</t>
        </is>
      </c>
      <c r="B45" s="5" t="n">
        <v>25079</v>
      </c>
      <c r="E45" s="6" t="n">
        <v>25100</v>
      </c>
    </row>
    <row r="46">
      <c r="A46" s="4" t="inlineStr">
        <is>
          <t>Upfront cash considerations paid in acquisition</t>
        </is>
      </c>
      <c r="B46" s="6" t="n">
        <v>2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 Price and Nonrecurring Expenses (Details) - Decipher Biosciences - USD ($) $ in Thousands</t>
        </is>
      </c>
      <c r="B1" s="2" t="inlineStr">
        <is>
          <t>Mar. 12, 2021</t>
        </is>
      </c>
      <c r="C1" s="2" t="inlineStr">
        <is>
          <t>Mar. 31, 2021</t>
        </is>
      </c>
    </row>
    <row r="2">
      <c r="A2" s="3" t="inlineStr">
        <is>
          <t>Statement [Line Items]</t>
        </is>
      </c>
    </row>
    <row r="3">
      <c r="A3" s="4" t="inlineStr">
        <is>
          <t>Upfront cash consideration</t>
        </is>
      </c>
      <c r="B3" s="6" t="n">
        <v>550515</v>
      </c>
    </row>
    <row r="4">
      <c r="A4" s="4" t="inlineStr">
        <is>
          <t>Liabilities incurred</t>
        </is>
      </c>
      <c r="B4" s="5" t="n">
        <v>44179</v>
      </c>
    </row>
    <row r="5">
      <c r="A5" s="4" t="inlineStr">
        <is>
          <t>Total considerations</t>
        </is>
      </c>
      <c r="B5" s="5" t="n">
        <v>594694</v>
      </c>
    </row>
    <row r="6">
      <c r="A6" s="4" t="inlineStr">
        <is>
          <t>Acquisition-related Costs</t>
        </is>
      </c>
    </row>
    <row r="7">
      <c r="A7" s="3" t="inlineStr">
        <is>
          <t>Statement [Line Items]</t>
        </is>
      </c>
    </row>
    <row r="8">
      <c r="A8" s="4" t="inlineStr">
        <is>
          <t>Upfront cash consideration</t>
        </is>
      </c>
      <c r="B8" s="5" t="n">
        <v>270</v>
      </c>
    </row>
    <row r="9">
      <c r="A9" s="4" t="inlineStr">
        <is>
          <t>Liabilities incurred</t>
        </is>
      </c>
      <c r="B9" s="5" t="n">
        <v>24809</v>
      </c>
    </row>
    <row r="10">
      <c r="A10" s="4" t="inlineStr">
        <is>
          <t>Total considerations</t>
        </is>
      </c>
      <c r="B10" s="6" t="n">
        <v>25079</v>
      </c>
      <c r="C10" s="6" t="n">
        <v>25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Assumed (Details) - USD ($) $ in Thousands</t>
        </is>
      </c>
      <c r="B1" s="2" t="inlineStr">
        <is>
          <t>Jun. 30, 2021</t>
        </is>
      </c>
      <c r="C1" s="2" t="inlineStr">
        <is>
          <t>Mar. 12, 2021</t>
        </is>
      </c>
      <c r="D1" s="2" t="inlineStr">
        <is>
          <t>Dec. 31, 2020</t>
        </is>
      </c>
    </row>
    <row r="2">
      <c r="A2" s="3" t="inlineStr">
        <is>
          <t>Business Acquisition [Line Items]</t>
        </is>
      </c>
    </row>
    <row r="3">
      <c r="A3" s="4" t="inlineStr">
        <is>
          <t>Goodwill</t>
        </is>
      </c>
      <c r="B3" s="6" t="n">
        <v>471764</v>
      </c>
      <c r="D3" s="6" t="n">
        <v>2725</v>
      </c>
    </row>
    <row r="4">
      <c r="A4" s="4" t="inlineStr">
        <is>
          <t>Decipher Biosciences</t>
        </is>
      </c>
    </row>
    <row r="5">
      <c r="A5" s="3" t="inlineStr">
        <is>
          <t>Business Acquisition [Line Items]</t>
        </is>
      </c>
    </row>
    <row r="6">
      <c r="A6" s="4" t="inlineStr">
        <is>
          <t>Cash and cash equivalents</t>
        </is>
      </c>
      <c r="C6" s="6" t="n">
        <v>19782</v>
      </c>
    </row>
    <row r="7">
      <c r="A7" s="4" t="inlineStr">
        <is>
          <t>Accounts receivable</t>
        </is>
      </c>
      <c r="C7" s="5" t="n">
        <v>6769</v>
      </c>
    </row>
    <row r="8">
      <c r="A8" s="4" t="inlineStr">
        <is>
          <t>Supplies inventory</t>
        </is>
      </c>
      <c r="C8" s="5" t="n">
        <v>1641</v>
      </c>
    </row>
    <row r="9">
      <c r="A9" s="4" t="inlineStr">
        <is>
          <t>Prepaids and other current assets</t>
        </is>
      </c>
      <c r="C9" s="5" t="n">
        <v>778</v>
      </c>
    </row>
    <row r="10">
      <c r="A10" s="4" t="inlineStr">
        <is>
          <t>Property and equipment, net</t>
        </is>
      </c>
      <c r="C10" s="5" t="n">
        <v>1737</v>
      </c>
    </row>
    <row r="11">
      <c r="A11" s="4" t="inlineStr">
        <is>
          <t>Operating lease assets</t>
        </is>
      </c>
      <c r="C11" s="5" t="n">
        <v>7601</v>
      </c>
    </row>
    <row r="12">
      <c r="A12" s="4" t="inlineStr">
        <is>
          <t>Finite-lived intangible assets</t>
        </is>
      </c>
      <c r="C12" s="5" t="n">
        <v>94000</v>
      </c>
    </row>
    <row r="13">
      <c r="A13" s="4" t="inlineStr">
        <is>
          <t>Indefinite-lived intangible assets</t>
        </is>
      </c>
      <c r="C13" s="5" t="n">
        <v>7300</v>
      </c>
    </row>
    <row r="14">
      <c r="A14" s="4" t="inlineStr">
        <is>
          <t>Restricted cash</t>
        </is>
      </c>
      <c r="C14" s="5" t="n">
        <v>146</v>
      </c>
    </row>
    <row r="15">
      <c r="A15" s="4" t="inlineStr">
        <is>
          <t>Other assets</t>
        </is>
      </c>
      <c r="C15" s="5" t="n">
        <v>3075</v>
      </c>
    </row>
    <row r="16">
      <c r="A16" s="4" t="inlineStr">
        <is>
          <t>Total identifiable assets acquired</t>
        </is>
      </c>
      <c r="C16" s="5" t="n">
        <v>142829</v>
      </c>
    </row>
    <row r="17">
      <c r="A17" s="4" t="inlineStr">
        <is>
          <t>Accounts payable</t>
        </is>
      </c>
      <c r="C17" s="5" t="n">
        <v>-2351</v>
      </c>
    </row>
    <row r="18">
      <c r="A18" s="4" t="inlineStr">
        <is>
          <t>Accrued liabilities</t>
        </is>
      </c>
      <c r="C18" s="5" t="n">
        <v>-4322</v>
      </c>
    </row>
    <row r="19">
      <c r="A19" s="4" t="inlineStr">
        <is>
          <t>Operating lease obligations (current)</t>
        </is>
      </c>
      <c r="C19" s="5" t="n">
        <v>-1241</v>
      </c>
    </row>
    <row r="20">
      <c r="A20" s="4" t="inlineStr">
        <is>
          <t>Operating lease obligations, net of current portion</t>
        </is>
      </c>
      <c r="C20" s="5" t="n">
        <v>-4540</v>
      </c>
    </row>
    <row r="21">
      <c r="A21" s="4" t="inlineStr">
        <is>
          <t>Deferred tax liability</t>
        </is>
      </c>
      <c r="C21" s="5" t="n">
        <v>-4368</v>
      </c>
    </row>
    <row r="22">
      <c r="A22" s="4" t="inlineStr">
        <is>
          <t>Net identifiable assets acquired</t>
        </is>
      </c>
      <c r="C22" s="5" t="n">
        <v>126007</v>
      </c>
    </row>
    <row r="23">
      <c r="A23" s="4" t="inlineStr">
        <is>
          <t>Goodwill</t>
        </is>
      </c>
      <c r="C23" s="5" t="n">
        <v>469039</v>
      </c>
    </row>
    <row r="24">
      <c r="A24" s="4" t="inlineStr">
        <is>
          <t>Total purchase price</t>
        </is>
      </c>
      <c r="C24" s="6" t="n">
        <v>595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pplemental Pro Forma Information (Details) - Decipher Bioscienc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Nonrecurring Adjustment [Line Items]</t>
        </is>
      </c>
    </row>
    <row r="4">
      <c r="A4" s="4" t="inlineStr">
        <is>
          <t>Total revenues</t>
        </is>
      </c>
      <c r="B4" s="6" t="n">
        <v>55105</v>
      </c>
      <c r="C4" s="6" t="n">
        <v>29283</v>
      </c>
      <c r="D4" s="6" t="n">
        <v>103785</v>
      </c>
      <c r="E4" s="6" t="n">
        <v>68279</v>
      </c>
    </row>
    <row r="5">
      <c r="A5" s="4" t="inlineStr">
        <is>
          <t>Net Loss</t>
        </is>
      </c>
      <c r="B5" s="6" t="n">
        <v>-8438</v>
      </c>
      <c r="C5" s="6" t="n">
        <v>-12986</v>
      </c>
      <c r="D5" s="6" t="n">
        <v>-6620</v>
      </c>
      <c r="E5" s="6" t="n">
        <v>-73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03, 2019</t>
        </is>
      </c>
      <c r="C1" s="2" t="inlineStr">
        <is>
          <t>Jun. 30, 2021</t>
        </is>
      </c>
      <c r="D1" s="2" t="inlineStr">
        <is>
          <t>Dec. 31, 2020</t>
        </is>
      </c>
    </row>
    <row r="2">
      <c r="A2" s="3" t="inlineStr">
        <is>
          <t>Fair Value, Assets and Liabilities Measured on Recurring and Nonrecurring Basis [Line Items]</t>
        </is>
      </c>
    </row>
    <row r="3">
      <c r="A3" s="4" t="inlineStr">
        <is>
          <t>Short term contingent considerations</t>
        </is>
      </c>
      <c r="C3" s="6" t="n">
        <v>3375</v>
      </c>
      <c r="D3" s="6" t="n">
        <v>0</v>
      </c>
    </row>
    <row r="4">
      <c r="A4" s="4" t="inlineStr">
        <is>
          <t>Headquarters and laboratory facilities, South San Francisco, San Diego, and Austin</t>
        </is>
      </c>
    </row>
    <row r="5">
      <c r="A5" s="3" t="inlineStr">
        <is>
          <t>Fair Value, Assets and Liabilities Measured on Recurring and Nonrecurring Basis [Line Items]</t>
        </is>
      </c>
    </row>
    <row r="6">
      <c r="A6" s="4" t="inlineStr">
        <is>
          <t>Security deposit</t>
        </is>
      </c>
      <c r="C6" s="5" t="n">
        <v>749</v>
      </c>
      <c r="D6" s="5" t="n">
        <v>603</v>
      </c>
    </row>
    <row r="7">
      <c r="A7" s="4" t="inlineStr">
        <is>
          <t>NanoString</t>
        </is>
      </c>
    </row>
    <row r="8">
      <c r="A8" s="3" t="inlineStr">
        <is>
          <t>Fair Value, Assets and Liabilities Measured on Recurring and Nonrecurring Basis [Line Items]</t>
        </is>
      </c>
    </row>
    <row r="9">
      <c r="A9" s="4" t="inlineStr">
        <is>
          <t>Cash paid in acquisition</t>
        </is>
      </c>
      <c r="B9" s="6" t="n">
        <v>40000</v>
      </c>
    </row>
    <row r="10">
      <c r="A10" s="4" t="inlineStr">
        <is>
          <t>Additional cash to be paid</t>
        </is>
      </c>
      <c r="B10" s="5" t="n">
        <v>10000</v>
      </c>
    </row>
    <row r="11">
      <c r="A11" s="4" t="inlineStr">
        <is>
          <t>Acquisition-related contingent consideration, net of current portion</t>
        </is>
      </c>
      <c r="B11" s="5" t="n">
        <v>6100</v>
      </c>
      <c r="C11" s="5" t="n">
        <v>7800</v>
      </c>
      <c r="D11" s="5" t="n">
        <v>7600</v>
      </c>
    </row>
    <row r="12">
      <c r="A12" s="4" t="inlineStr">
        <is>
          <t>Short term contingent considerations</t>
        </is>
      </c>
      <c r="C12" s="5" t="n">
        <v>3400</v>
      </c>
    </row>
    <row r="13">
      <c r="A13" s="4" t="inlineStr">
        <is>
          <t>NanoString | Common Stock</t>
        </is>
      </c>
    </row>
    <row r="14">
      <c r="A14" s="3" t="inlineStr">
        <is>
          <t>Fair Value, Assets and Liabilities Measured on Recurring and Nonrecurring Basis [Line Items]</t>
        </is>
      </c>
    </row>
    <row r="15">
      <c r="A15" s="4" t="inlineStr">
        <is>
          <t>Value of shares issued in acquisition</t>
        </is>
      </c>
      <c r="B15" s="6" t="n">
        <v>10000</v>
      </c>
    </row>
    <row r="16">
      <c r="A16" s="4" t="inlineStr">
        <is>
          <t>Money Market Funds</t>
        </is>
      </c>
    </row>
    <row r="17">
      <c r="A17" s="3" t="inlineStr">
        <is>
          <t>Fair Value, Assets and Liabilities Measured on Recurring and Nonrecurring Basis [Line Items]</t>
        </is>
      </c>
    </row>
    <row r="18">
      <c r="A18" s="4" t="inlineStr">
        <is>
          <t>Cash and cash equivalents</t>
        </is>
      </c>
      <c r="C18" s="6" t="n">
        <v>238800</v>
      </c>
      <c r="D18" s="6" t="n">
        <v>346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Fair Value Measurement Input (Details)</t>
        </is>
      </c>
      <c r="B1" s="2" t="inlineStr">
        <is>
          <t>Jun. 30, 2021</t>
        </is>
      </c>
      <c r="C1" s="2" t="inlineStr">
        <is>
          <t>Dec. 31, 2020</t>
        </is>
      </c>
    </row>
    <row r="2">
      <c r="A2" s="4" t="inlineStr">
        <is>
          <t>Discount rate</t>
        </is>
      </c>
    </row>
    <row r="3">
      <c r="A3" s="4" t="inlineStr">
        <is>
          <t>Measurement input</t>
        </is>
      </c>
      <c r="B3" s="10" t="n">
        <v>5.6</v>
      </c>
      <c r="C3" s="10" t="n">
        <v>6.9</v>
      </c>
    </row>
    <row r="4">
      <c r="A4" s="4" t="inlineStr">
        <is>
          <t>Probability of achievement | Minimum</t>
        </is>
      </c>
    </row>
    <row r="5">
      <c r="A5" s="4" t="inlineStr">
        <is>
          <t>Measurement input</t>
        </is>
      </c>
      <c r="B5" s="11" t="n">
        <v>0.7</v>
      </c>
      <c r="C5" s="11" t="n">
        <v>0.7</v>
      </c>
    </row>
    <row r="6">
      <c r="A6" s="4" t="inlineStr">
        <is>
          <t>Probability of achievement | Maximum</t>
        </is>
      </c>
    </row>
    <row r="7">
      <c r="A7" s="4" t="inlineStr">
        <is>
          <t>Measurement input</t>
        </is>
      </c>
      <c r="B7" s="5" t="n">
        <v>1</v>
      </c>
      <c r="C7" s="5" t="n">
        <v>1</v>
      </c>
    </row>
    <row r="8">
      <c r="A8" s="4" t="inlineStr">
        <is>
          <t>Probability of achievement | Weighted Average</t>
        </is>
      </c>
    </row>
    <row r="9">
      <c r="A9" s="4" t="inlineStr">
        <is>
          <t>Measurement input</t>
        </is>
      </c>
      <c r="B9" s="11" t="n">
        <v>0.86</v>
      </c>
      <c r="C9" s="11" t="n">
        <v>0.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Thousands</t>
        </is>
      </c>
      <c r="B1" s="2" t="inlineStr">
        <is>
          <t>Jun. 30, 2021</t>
        </is>
      </c>
      <c r="C1" s="2" t="inlineStr">
        <is>
          <t>Mar. 12, 2021</t>
        </is>
      </c>
      <c r="D1" s="2" t="inlineStr">
        <is>
          <t>Dec. 31, 2020</t>
        </is>
      </c>
    </row>
    <row r="2">
      <c r="A2" s="3" t="inlineStr">
        <is>
          <t>Operating Leases</t>
        </is>
      </c>
    </row>
    <row r="3">
      <c r="A3" s="4" t="inlineStr">
        <is>
          <t>Weighted average discount rate</t>
        </is>
      </c>
      <c r="B3" s="4" t="inlineStr">
        <is>
          <t>6.70%</t>
        </is>
      </c>
    </row>
    <row r="4">
      <c r="A4" s="4" t="inlineStr">
        <is>
          <t>Headquarters and laboratory facilities, South San Francisco, San Diego, and Austin</t>
        </is>
      </c>
    </row>
    <row r="5">
      <c r="A5" s="3" t="inlineStr">
        <is>
          <t>Operating Leases</t>
        </is>
      </c>
    </row>
    <row r="6">
      <c r="A6" s="4" t="inlineStr">
        <is>
          <t>Weighted average remaining lease term</t>
        </is>
      </c>
      <c r="B6" s="4" t="inlineStr">
        <is>
          <t>5 years</t>
        </is>
      </c>
    </row>
    <row r="7">
      <c r="A7" s="4" t="inlineStr">
        <is>
          <t>Security deposit</t>
        </is>
      </c>
      <c r="B7" s="6" t="n">
        <v>749</v>
      </c>
      <c r="D7" s="6" t="n">
        <v>603</v>
      </c>
    </row>
    <row r="8">
      <c r="A8" s="4" t="inlineStr">
        <is>
          <t>Decipher Biosciences</t>
        </is>
      </c>
    </row>
    <row r="9">
      <c r="A9" s="3" t="inlineStr">
        <is>
          <t>Operating Leases</t>
        </is>
      </c>
    </row>
    <row r="10">
      <c r="A10" s="4" t="inlineStr">
        <is>
          <t>Operating lease assets</t>
        </is>
      </c>
      <c r="C10" s="6" t="n">
        <v>7601</v>
      </c>
    </row>
    <row r="11">
      <c r="A11" s="4" t="inlineStr">
        <is>
          <t>Decipher Biosciences | Off-Market Favorable Lease</t>
        </is>
      </c>
    </row>
    <row r="12">
      <c r="A12" s="3" t="inlineStr">
        <is>
          <t>Operating Leases</t>
        </is>
      </c>
    </row>
    <row r="13">
      <c r="A13" s="4" t="inlineStr">
        <is>
          <t>Operating lease assets</t>
        </is>
      </c>
      <c r="C13" s="6" t="n">
        <v>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5105</v>
      </c>
      <c r="C4" s="6" t="n">
        <v>20704</v>
      </c>
      <c r="D4" s="6" t="n">
        <v>91808</v>
      </c>
      <c r="E4" s="6" t="n">
        <v>51826</v>
      </c>
    </row>
    <row r="5">
      <c r="A5" s="3" t="inlineStr">
        <is>
          <t>Operating expenses:</t>
        </is>
      </c>
    </row>
    <row r="6">
      <c r="A6" s="4" t="inlineStr">
        <is>
          <t>Research and development</t>
        </is>
      </c>
      <c r="B6" s="5" t="n">
        <v>6249</v>
      </c>
      <c r="C6" s="5" t="n">
        <v>4169</v>
      </c>
      <c r="D6" s="5" t="n">
        <v>11585</v>
      </c>
      <c r="E6" s="5" t="n">
        <v>8576</v>
      </c>
    </row>
    <row r="7">
      <c r="A7" s="4" t="inlineStr">
        <is>
          <t>Selling and marketing</t>
        </is>
      </c>
      <c r="B7" s="5" t="n">
        <v>19662</v>
      </c>
      <c r="C7" s="5" t="n">
        <v>10701</v>
      </c>
      <c r="D7" s="5" t="n">
        <v>35958</v>
      </c>
      <c r="E7" s="5" t="n">
        <v>28285</v>
      </c>
    </row>
    <row r="8">
      <c r="A8" s="4" t="inlineStr">
        <is>
          <t>General and administrative</t>
        </is>
      </c>
      <c r="B8" s="5" t="n">
        <v>15473</v>
      </c>
      <c r="C8" s="5" t="n">
        <v>7957</v>
      </c>
      <c r="D8" s="5" t="n">
        <v>61755</v>
      </c>
      <c r="E8" s="5" t="n">
        <v>15770</v>
      </c>
    </row>
    <row r="9">
      <c r="A9" s="4" t="inlineStr">
        <is>
          <t>Intangible asset amortization</t>
        </is>
      </c>
      <c r="B9" s="5" t="n">
        <v>3723</v>
      </c>
      <c r="C9" s="5" t="n">
        <v>1273</v>
      </c>
      <c r="D9" s="5" t="n">
        <v>5524</v>
      </c>
      <c r="E9" s="5" t="n">
        <v>2548</v>
      </c>
    </row>
    <row r="10">
      <c r="A10" s="4" t="inlineStr">
        <is>
          <t>Total operating expenses</t>
        </is>
      </c>
      <c r="B10" s="5" t="n">
        <v>62579</v>
      </c>
      <c r="C10" s="5" t="n">
        <v>31755</v>
      </c>
      <c r="D10" s="5" t="n">
        <v>144697</v>
      </c>
      <c r="E10" s="5" t="n">
        <v>75077</v>
      </c>
    </row>
    <row r="11">
      <c r="A11" s="4" t="inlineStr">
        <is>
          <t>Loss from operations</t>
        </is>
      </c>
      <c r="B11" s="5" t="n">
        <v>-7474</v>
      </c>
      <c r="C11" s="5" t="n">
        <v>-11051</v>
      </c>
      <c r="D11" s="5" t="n">
        <v>-52889</v>
      </c>
      <c r="E11" s="5" t="n">
        <v>-23251</v>
      </c>
    </row>
    <row r="12">
      <c r="A12" s="4" t="inlineStr">
        <is>
          <t>Interest expense</t>
        </is>
      </c>
      <c r="B12" s="5" t="n">
        <v>-63</v>
      </c>
      <c r="C12" s="5" t="n">
        <v>-65</v>
      </c>
      <c r="D12" s="5" t="n">
        <v>-116</v>
      </c>
      <c r="E12" s="5" t="n">
        <v>-120</v>
      </c>
    </row>
    <row r="13">
      <c r="A13" s="4" t="inlineStr">
        <is>
          <t>Other (loss) income, net</t>
        </is>
      </c>
      <c r="B13" s="5" t="n">
        <v>-1653</v>
      </c>
      <c r="C13" s="5" t="n">
        <v>91</v>
      </c>
      <c r="D13" s="5" t="n">
        <v>-1848</v>
      </c>
      <c r="E13" s="5" t="n">
        <v>630</v>
      </c>
    </row>
    <row r="14">
      <c r="A14" s="4" t="inlineStr">
        <is>
          <t>Loss before income tax benefit</t>
        </is>
      </c>
      <c r="B14" s="5" t="n">
        <v>-9190</v>
      </c>
      <c r="C14" s="5" t="n">
        <v>-11025</v>
      </c>
      <c r="D14" s="5" t="n">
        <v>-54853</v>
      </c>
      <c r="E14" s="5" t="n">
        <v>-22741</v>
      </c>
    </row>
    <row r="15">
      <c r="A15" s="4" t="inlineStr">
        <is>
          <t>Income tax benefit</t>
        </is>
      </c>
      <c r="B15" s="5" t="n">
        <v>-152</v>
      </c>
      <c r="C15" s="5" t="n">
        <v>0</v>
      </c>
      <c r="D15" s="5" t="n">
        <v>-3947</v>
      </c>
      <c r="E15" s="5" t="n">
        <v>0</v>
      </c>
    </row>
    <row r="16">
      <c r="A16" s="4" t="inlineStr">
        <is>
          <t>Comprehensive loss</t>
        </is>
      </c>
      <c r="B16" s="5" t="n">
        <v>-9038</v>
      </c>
      <c r="C16" s="5" t="n">
        <v>-11025</v>
      </c>
      <c r="D16" s="5" t="n">
        <v>-50906</v>
      </c>
      <c r="E16" s="5" t="n">
        <v>-22741</v>
      </c>
    </row>
    <row r="17">
      <c r="A17" s="4" t="inlineStr">
        <is>
          <t>Net loss</t>
        </is>
      </c>
      <c r="B17" s="6" t="n">
        <v>-9038</v>
      </c>
      <c r="C17" s="6" t="n">
        <v>-11025</v>
      </c>
      <c r="D17" s="6" t="n">
        <v>-50906</v>
      </c>
      <c r="E17" s="6" t="n">
        <v>-22741</v>
      </c>
    </row>
    <row r="18">
      <c r="A18" s="4" t="inlineStr">
        <is>
          <t>Net loss per common share, basic (in USD per share)</t>
        </is>
      </c>
      <c r="B18" s="8" t="n">
        <v>-0.13</v>
      </c>
      <c r="C18" s="8" t="n">
        <v>-0.22</v>
      </c>
      <c r="D18" s="8" t="n">
        <v>-0.78</v>
      </c>
      <c r="E18" s="8" t="n">
        <v>-0.45</v>
      </c>
    </row>
    <row r="19">
      <c r="A19" s="4" t="inlineStr">
        <is>
          <t>Net loss per common share, diluted (in USD per share)</t>
        </is>
      </c>
      <c r="B19" s="8" t="n">
        <v>-0.13</v>
      </c>
      <c r="C19" s="8" t="n">
        <v>-0.22</v>
      </c>
      <c r="D19" s="8" t="n">
        <v>-0.78</v>
      </c>
      <c r="E19" s="8" t="n">
        <v>-0.45</v>
      </c>
    </row>
    <row r="20">
      <c r="A20" s="4" t="inlineStr">
        <is>
          <t>Shares used to compute net loss per common share, basic (in shares)</t>
        </is>
      </c>
      <c r="B20" s="5" t="n">
        <v>67316065</v>
      </c>
      <c r="C20" s="5" t="n">
        <v>50212123</v>
      </c>
      <c r="D20" s="5" t="n">
        <v>65334890</v>
      </c>
      <c r="E20" s="5" t="n">
        <v>50002377</v>
      </c>
    </row>
    <row r="21">
      <c r="A21" s="4" t="inlineStr">
        <is>
          <t>Shares used to compute net loss per common share, diluted (in shares)</t>
        </is>
      </c>
      <c r="B21" s="5" t="n">
        <v>67316065</v>
      </c>
      <c r="C21" s="5" t="n">
        <v>50212123</v>
      </c>
      <c r="D21" s="5" t="n">
        <v>65334890</v>
      </c>
      <c r="E21" s="5" t="n">
        <v>50002377</v>
      </c>
    </row>
    <row r="22">
      <c r="A22" s="4" t="inlineStr">
        <is>
          <t>Testing</t>
        </is>
      </c>
    </row>
    <row r="23">
      <c r="A23" s="3" t="inlineStr">
        <is>
          <t>Revenue:</t>
        </is>
      </c>
    </row>
    <row r="24">
      <c r="A24" s="4" t="inlineStr">
        <is>
          <t>Total Revenue</t>
        </is>
      </c>
      <c r="B24" s="6" t="n">
        <v>50793</v>
      </c>
      <c r="C24" s="6" t="n">
        <v>15212</v>
      </c>
      <c r="D24" s="6" t="n">
        <v>83871</v>
      </c>
      <c r="E24" s="6" t="n">
        <v>42203</v>
      </c>
    </row>
    <row r="25">
      <c r="A25" s="3" t="inlineStr">
        <is>
          <t>Operating expenses:</t>
        </is>
      </c>
    </row>
    <row r="26">
      <c r="A26" s="4" t="inlineStr">
        <is>
          <t>Cost of revenue</t>
        </is>
      </c>
      <c r="B26" s="5" t="n">
        <v>15589</v>
      </c>
      <c r="C26" s="5" t="n">
        <v>6471</v>
      </c>
      <c r="D26" s="5" t="n">
        <v>26421</v>
      </c>
      <c r="E26" s="5" t="n">
        <v>17039</v>
      </c>
    </row>
    <row r="27">
      <c r="A27" s="4" t="inlineStr">
        <is>
          <t>Product</t>
        </is>
      </c>
    </row>
    <row r="28">
      <c r="A28" s="3" t="inlineStr">
        <is>
          <t>Revenue:</t>
        </is>
      </c>
    </row>
    <row r="29">
      <c r="A29" s="4" t="inlineStr">
        <is>
          <t>Total Revenue</t>
        </is>
      </c>
      <c r="B29" s="5" t="n">
        <v>2688</v>
      </c>
      <c r="C29" s="5" t="n">
        <v>1713</v>
      </c>
      <c r="D29" s="5" t="n">
        <v>5747</v>
      </c>
      <c r="E29" s="5" t="n">
        <v>5122</v>
      </c>
    </row>
    <row r="30">
      <c r="A30" s="3" t="inlineStr">
        <is>
          <t>Operating expenses:</t>
        </is>
      </c>
    </row>
    <row r="31">
      <c r="A31" s="4" t="inlineStr">
        <is>
          <t>Cost of revenue</t>
        </is>
      </c>
      <c r="B31" s="5" t="n">
        <v>1323</v>
      </c>
      <c r="C31" s="5" t="n">
        <v>932</v>
      </c>
      <c r="D31" s="5" t="n">
        <v>2813</v>
      </c>
      <c r="E31" s="5" t="n">
        <v>2491</v>
      </c>
    </row>
    <row r="32">
      <c r="A32" s="4" t="inlineStr">
        <is>
          <t>Biopharmaceutical</t>
        </is>
      </c>
    </row>
    <row r="33">
      <c r="A33" s="3" t="inlineStr">
        <is>
          <t>Revenue:</t>
        </is>
      </c>
    </row>
    <row r="34">
      <c r="A34" s="4" t="inlineStr">
        <is>
          <t>Total Revenue</t>
        </is>
      </c>
      <c r="B34" s="5" t="n">
        <v>1624</v>
      </c>
      <c r="C34" s="5" t="n">
        <v>3779</v>
      </c>
      <c r="D34" s="5" t="n">
        <v>2190</v>
      </c>
      <c r="E34" s="5" t="n">
        <v>4501</v>
      </c>
    </row>
    <row r="35">
      <c r="A35" s="3" t="inlineStr">
        <is>
          <t>Operating expenses:</t>
        </is>
      </c>
    </row>
    <row r="36">
      <c r="A36" s="4" t="inlineStr">
        <is>
          <t>Cost of revenue</t>
        </is>
      </c>
      <c r="B36" s="6" t="n">
        <v>560</v>
      </c>
      <c r="C36" s="6" t="n">
        <v>252</v>
      </c>
      <c r="D36" s="6" t="n">
        <v>641</v>
      </c>
      <c r="E36" s="6" t="n">
        <v>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Jun. 30, 2021</t>
        </is>
      </c>
      <c r="C1" s="2" t="inlineStr">
        <is>
          <t>Dec. 31, 2020</t>
        </is>
      </c>
    </row>
    <row r="2">
      <c r="A2" s="3" t="inlineStr">
        <is>
          <t>Future minimum lease payments under non-cancelable operating leases</t>
        </is>
      </c>
    </row>
    <row r="3">
      <c r="A3" s="4" t="inlineStr">
        <is>
          <t>Remainder of 2021</t>
        </is>
      </c>
      <c r="B3" s="6" t="n">
        <v>1841</v>
      </c>
    </row>
    <row r="4">
      <c r="A4" s="4" t="inlineStr">
        <is>
          <t>2022</t>
        </is>
      </c>
      <c r="B4" s="5" t="n">
        <v>3770</v>
      </c>
    </row>
    <row r="5">
      <c r="A5" s="4" t="inlineStr">
        <is>
          <t>2023</t>
        </is>
      </c>
      <c r="B5" s="5" t="n">
        <v>3880</v>
      </c>
    </row>
    <row r="6">
      <c r="A6" s="4" t="inlineStr">
        <is>
          <t>2024</t>
        </is>
      </c>
      <c r="B6" s="5" t="n">
        <v>3991</v>
      </c>
    </row>
    <row r="7">
      <c r="A7" s="4" t="inlineStr">
        <is>
          <t>2025</t>
        </is>
      </c>
      <c r="B7" s="5" t="n">
        <v>4103</v>
      </c>
    </row>
    <row r="8">
      <c r="A8" s="4" t="inlineStr">
        <is>
          <t>Thereafter</t>
        </is>
      </c>
      <c r="B8" s="5" t="n">
        <v>1661</v>
      </c>
    </row>
    <row r="9">
      <c r="A9" s="4" t="inlineStr">
        <is>
          <t>Total future minimum lease payments</t>
        </is>
      </c>
      <c r="B9" s="5" t="n">
        <v>19246</v>
      </c>
    </row>
    <row r="10">
      <c r="A10" s="4" t="inlineStr">
        <is>
          <t>Less: amount representing interest</t>
        </is>
      </c>
      <c r="B10" s="5" t="n">
        <v>2976</v>
      </c>
    </row>
    <row r="11">
      <c r="A11" s="4" t="inlineStr">
        <is>
          <t>Present value of future lease payments</t>
        </is>
      </c>
      <c r="B11" s="5" t="n">
        <v>16270</v>
      </c>
    </row>
    <row r="12">
      <c r="A12" s="4" t="inlineStr">
        <is>
          <t>Less: short-term lease liabilities</t>
        </is>
      </c>
      <c r="B12" s="5" t="n">
        <v>2936</v>
      </c>
      <c r="C12" s="6" t="n">
        <v>1589</v>
      </c>
    </row>
    <row r="13">
      <c r="A13" s="4" t="inlineStr">
        <is>
          <t>Long-term lease liabilities</t>
        </is>
      </c>
      <c r="B13" s="6" t="n">
        <v>13334</v>
      </c>
      <c r="C13" s="6" t="n">
        <v>9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902</v>
      </c>
      <c r="C4" s="6" t="n">
        <v>472</v>
      </c>
      <c r="D4" s="6" t="n">
        <v>1477</v>
      </c>
      <c r="E4" s="6" t="n">
        <v>944</v>
      </c>
    </row>
    <row r="5">
      <c r="A5" s="4" t="inlineStr">
        <is>
          <t>Cash paid for amounts included in the measurement of lease liabilities</t>
        </is>
      </c>
      <c r="B5" s="6" t="n">
        <v>919</v>
      </c>
      <c r="C5" s="6" t="n">
        <v>586</v>
      </c>
      <c r="D5" s="6" t="n">
        <v>1507</v>
      </c>
      <c r="E5" s="6" t="n">
        <v>11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Loan and Security Agreement (Details) - Silicon Valley Bank - USD ($)</t>
        </is>
      </c>
      <c r="B1" s="2" t="inlineStr">
        <is>
          <t>Nov. 03, 2017</t>
        </is>
      </c>
      <c r="C1" s="2" t="inlineStr">
        <is>
          <t>Dec. 31, 2020</t>
        </is>
      </c>
      <c r="D1" s="2" t="inlineStr">
        <is>
          <t>Dec. 31, 2019</t>
        </is>
      </c>
      <c r="E1" s="2" t="inlineStr">
        <is>
          <t>Jun. 30, 2021</t>
        </is>
      </c>
    </row>
    <row r="2">
      <c r="A2" s="4" t="inlineStr">
        <is>
          <t>Line of credit</t>
        </is>
      </c>
    </row>
    <row r="3">
      <c r="A3" s="3" t="inlineStr">
        <is>
          <t>Line of Credit Facility [Line Items]</t>
        </is>
      </c>
    </row>
    <row r="4">
      <c r="A4" s="4" t="inlineStr">
        <is>
          <t>Line of credit facility, maximum borrowing capacity</t>
        </is>
      </c>
      <c r="B4" s="6" t="n">
        <v>35000000</v>
      </c>
    </row>
    <row r="5">
      <c r="A5" s="4" t="inlineStr">
        <is>
          <t>Periodic payment terms, balloon payment to be paid</t>
        </is>
      </c>
      <c r="E5" s="6" t="n">
        <v>1200000</v>
      </c>
    </row>
    <row r="6">
      <c r="A6" s="4" t="inlineStr">
        <is>
          <t>Long-term debt balance outstanding</t>
        </is>
      </c>
      <c r="C6" s="6" t="n">
        <v>810000</v>
      </c>
      <c r="E6" s="5" t="n">
        <v>917000</v>
      </c>
    </row>
    <row r="7">
      <c r="A7" s="4" t="inlineStr">
        <is>
          <t>Line of credit | Secured Debt</t>
        </is>
      </c>
    </row>
    <row r="8">
      <c r="A8" s="3" t="inlineStr">
        <is>
          <t>Line of Credit Facility [Line Items]</t>
        </is>
      </c>
    </row>
    <row r="9">
      <c r="A9" s="4" t="inlineStr">
        <is>
          <t>Line of credit facility, maximum borrowing capacity</t>
        </is>
      </c>
      <c r="B9" s="5" t="n">
        <v>25000000</v>
      </c>
    </row>
    <row r="10">
      <c r="A10" s="4" t="inlineStr">
        <is>
          <t>Periodic payment terms, balloon payment to be paid</t>
        </is>
      </c>
      <c r="B10" s="5" t="n">
        <v>1200000</v>
      </c>
    </row>
    <row r="11">
      <c r="A11" s="4" t="inlineStr">
        <is>
          <t>Line of credit | Revolving Credit Facility</t>
        </is>
      </c>
    </row>
    <row r="12">
      <c r="A12" s="3" t="inlineStr">
        <is>
          <t>Line of Credit Facility [Line Items]</t>
        </is>
      </c>
    </row>
    <row r="13">
      <c r="A13" s="4" t="inlineStr">
        <is>
          <t>Line of credit facility, maximum borrowing capacity</t>
        </is>
      </c>
      <c r="B13" s="6" t="n">
        <v>10000000</v>
      </c>
    </row>
    <row r="14">
      <c r="A14" s="4" t="inlineStr">
        <is>
          <t>Repayments of long-term debt</t>
        </is>
      </c>
      <c r="C14" s="6" t="n">
        <v>100000</v>
      </c>
      <c r="D14" s="6" t="n">
        <v>24900000</v>
      </c>
    </row>
    <row r="15">
      <c r="A15" s="4" t="inlineStr">
        <is>
          <t>Term Loan Advance</t>
        </is>
      </c>
    </row>
    <row r="16">
      <c r="A16" s="3" t="inlineStr">
        <is>
          <t>Line of Credit Facility [Line Items]</t>
        </is>
      </c>
    </row>
    <row r="17">
      <c r="A17" s="4" t="inlineStr">
        <is>
          <t>Long-term debt balance outstanding</t>
        </is>
      </c>
      <c r="E17" s="6" t="n">
        <v>1</v>
      </c>
    </row>
    <row r="18">
      <c r="A18" s="4" t="inlineStr">
        <is>
          <t>London Interbank Offered Rate (LIBOR) | Line of credit | Secured Debt</t>
        </is>
      </c>
    </row>
    <row r="19">
      <c r="A19" s="3" t="inlineStr">
        <is>
          <t>Line of Credit Facility [Line Items]</t>
        </is>
      </c>
    </row>
    <row r="20">
      <c r="A20" s="4" t="inlineStr">
        <is>
          <t>Basis spread on variable rate</t>
        </is>
      </c>
      <c r="B20" s="4" t="inlineStr">
        <is>
          <t>4.20%</t>
        </is>
      </c>
    </row>
    <row r="21">
      <c r="A21" s="4" t="inlineStr">
        <is>
          <t>London Interbank Offered Rate (LIBOR) | Line of credit | Revolving Credit Facility</t>
        </is>
      </c>
    </row>
    <row r="22">
      <c r="A22" s="3" t="inlineStr">
        <is>
          <t>Line of Credit Facility [Line Items]</t>
        </is>
      </c>
    </row>
    <row r="23">
      <c r="A23" s="4" t="inlineStr">
        <is>
          <t>Basis spread on variable rate</t>
        </is>
      </c>
      <c r="B23" s="4" t="inlineStr">
        <is>
          <t>3.50%</t>
        </is>
      </c>
    </row>
    <row r="24">
      <c r="A24" s="4" t="inlineStr">
        <is>
          <t>Minimum | London Interbank Offered Rate (LIBOR) | Line of credit | Secured Debt</t>
        </is>
      </c>
    </row>
    <row r="25">
      <c r="A25" s="3" t="inlineStr">
        <is>
          <t>Line of Credit Facility [Line Items]</t>
        </is>
      </c>
    </row>
    <row r="26">
      <c r="A26" s="4" t="inlineStr">
        <is>
          <t>Interest rate, stated percentage</t>
        </is>
      </c>
      <c r="B26" s="4" t="inlineStr">
        <is>
          <t>5.43%</t>
        </is>
      </c>
    </row>
    <row r="27">
      <c r="A27" s="4" t="inlineStr">
        <is>
          <t>Minimum | London Interbank Offered Rate (LIBOR) | Line of credit | Revolving Credit Facility</t>
        </is>
      </c>
    </row>
    <row r="28">
      <c r="A28" s="3" t="inlineStr">
        <is>
          <t>Line of Credit Facility [Line Items]</t>
        </is>
      </c>
    </row>
    <row r="29">
      <c r="A29" s="4" t="inlineStr">
        <is>
          <t>Interest rate, stated percentage</t>
        </is>
      </c>
      <c r="B29" s="4" t="inlineStr">
        <is>
          <t>4.70%</t>
        </is>
      </c>
    </row>
    <row r="30">
      <c r="A30" s="4" t="inlineStr">
        <is>
          <t>Debt prepayment tranche three | London Interbank Offered Rate (LIBOR) | Line of credit | Revolving Credit Facility</t>
        </is>
      </c>
    </row>
    <row r="31">
      <c r="A31" s="3" t="inlineStr">
        <is>
          <t>Line of Credit Facility [Line Items]</t>
        </is>
      </c>
    </row>
    <row r="32">
      <c r="A32" s="4" t="inlineStr">
        <is>
          <t>Prepayment premium</t>
        </is>
      </c>
      <c r="B32"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an and Security Agreement (Details) - Line of credit - Silicon Valley Bank - USD ($) $ in Thousands</t>
        </is>
      </c>
      <c r="B1" s="2" t="inlineStr">
        <is>
          <t>Jun. 30, 2021</t>
        </is>
      </c>
      <c r="C1" s="2" t="inlineStr">
        <is>
          <t>Dec. 31, 2020</t>
        </is>
      </c>
    </row>
    <row r="2">
      <c r="A2" s="3" t="inlineStr">
        <is>
          <t>Debt Instrument [Line Items]</t>
        </is>
      </c>
    </row>
    <row r="3">
      <c r="A3" s="4" t="inlineStr">
        <is>
          <t>Debt principal</t>
        </is>
      </c>
      <c r="B3" s="6" t="n">
        <v>0</v>
      </c>
      <c r="C3" s="6" t="n">
        <v>0</v>
      </c>
    </row>
    <row r="4">
      <c r="A4" s="4" t="inlineStr">
        <is>
          <t>End-of-term debt obligation</t>
        </is>
      </c>
      <c r="B4" s="5" t="n">
        <v>917</v>
      </c>
      <c r="C4" s="5" t="n">
        <v>810</v>
      </c>
    </row>
    <row r="5">
      <c r="A5" s="4" t="inlineStr">
        <is>
          <t>Total debt obligation</t>
        </is>
      </c>
      <c r="B5" s="6" t="n">
        <v>917</v>
      </c>
      <c r="C5" s="6" t="n">
        <v>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shares</t>
        </is>
      </c>
      <c r="B1" s="2" t="inlineStr">
        <is>
          <t>Jun. 30, 2021</t>
        </is>
      </c>
      <c r="C1" s="2" t="inlineStr">
        <is>
          <t>Dec. 31, 2020</t>
        </is>
      </c>
    </row>
    <row r="2">
      <c r="A2" s="3" t="inlineStr">
        <is>
          <t>Common Stock</t>
        </is>
      </c>
    </row>
    <row r="3">
      <c r="A3" s="4" t="inlineStr">
        <is>
          <t>Total number of shares reserved for issuance (in shares)</t>
        </is>
      </c>
      <c r="B3" s="5" t="n">
        <v>11104580</v>
      </c>
      <c r="C3" s="5" t="n">
        <v>9500287</v>
      </c>
    </row>
    <row r="4">
      <c r="A4" s="4" t="inlineStr">
        <is>
          <t>Shares of common stock subject to outstanding options</t>
        </is>
      </c>
    </row>
    <row r="5">
      <c r="A5" s="3" t="inlineStr">
        <is>
          <t>Common Stock</t>
        </is>
      </c>
    </row>
    <row r="6">
      <c r="A6" s="4" t="inlineStr">
        <is>
          <t>Options issued and outstanding (in shares)</t>
        </is>
      </c>
      <c r="B6" s="5" t="n">
        <v>4620239</v>
      </c>
      <c r="C6" s="5" t="n">
        <v>4867303</v>
      </c>
    </row>
    <row r="7">
      <c r="A7" s="4" t="inlineStr">
        <is>
          <t>Shares available for issuance (in shares)</t>
        </is>
      </c>
      <c r="B7" s="5" t="n">
        <v>4961688</v>
      </c>
      <c r="C7" s="5" t="n">
        <v>3061589</v>
      </c>
    </row>
    <row r="8">
      <c r="A8" s="4" t="inlineStr">
        <is>
          <t>Employee stock purchase plan</t>
        </is>
      </c>
    </row>
    <row r="9">
      <c r="A9" s="3" t="inlineStr">
        <is>
          <t>Common Stock</t>
        </is>
      </c>
    </row>
    <row r="10">
      <c r="A10" s="4" t="inlineStr">
        <is>
          <t>Shares available for issuance (in shares)</t>
        </is>
      </c>
      <c r="B10" s="5" t="n">
        <v>1522653</v>
      </c>
      <c r="C10" s="5" t="n">
        <v>1571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152</v>
      </c>
      <c r="C4" s="6" t="n">
        <v>0</v>
      </c>
      <c r="D4" s="6" t="n">
        <v>-3947</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Shares outstanding at beginning of period (in shares) at Dec. 31, 2019</t>
        </is>
      </c>
      <c r="C2" s="5" t="n">
        <v>49625</v>
      </c>
    </row>
    <row r="3">
      <c r="A3" s="4" t="inlineStr">
        <is>
          <t>Stockholders' equity at beginning of period at Dec. 31, 2019</t>
        </is>
      </c>
      <c r="B3" s="6" t="n">
        <v>239455</v>
      </c>
      <c r="C3" s="6" t="n">
        <v>50</v>
      </c>
      <c r="D3" s="6" t="n">
        <v>486090</v>
      </c>
      <c r="E3" s="6" t="n">
        <v>-246685</v>
      </c>
    </row>
    <row r="4">
      <c r="A4" s="3" t="inlineStr">
        <is>
          <t>Increase (Decrease) in Stockholders' Equity [Roll Forward]</t>
        </is>
      </c>
    </row>
    <row r="5">
      <c r="A5" s="4" t="inlineStr">
        <is>
          <t>Issuance of common stock on exercise of stock options and vesting of restricted stock units (in shares)</t>
        </is>
      </c>
      <c r="C5" s="5" t="n">
        <v>760</v>
      </c>
    </row>
    <row r="6">
      <c r="A6" s="4" t="inlineStr">
        <is>
          <t>Issuance of common stock on exercise of stock options and vesting of restricted stock units</t>
        </is>
      </c>
      <c r="B6" s="5" t="n">
        <v>4745</v>
      </c>
      <c r="D6" s="5" t="n">
        <v>4745</v>
      </c>
    </row>
    <row r="7">
      <c r="A7" s="4" t="inlineStr">
        <is>
          <t>Issuance of common stock under ESPP (in shares)</t>
        </is>
      </c>
      <c r="C7" s="5" t="n">
        <v>61</v>
      </c>
    </row>
    <row r="8">
      <c r="A8" s="4" t="inlineStr">
        <is>
          <t>Issuance of common stock under employee stock purchase plan (ESPP)</t>
        </is>
      </c>
      <c r="B8" s="5" t="n">
        <v>1101</v>
      </c>
      <c r="D8" s="5" t="n">
        <v>1101</v>
      </c>
    </row>
    <row r="9">
      <c r="A9" s="4" t="inlineStr">
        <is>
          <t>Tax portion of vested restricted stock units</t>
        </is>
      </c>
      <c r="B9" s="5" t="n">
        <v>-2678</v>
      </c>
      <c r="D9" s="5" t="n">
        <v>-2678</v>
      </c>
    </row>
    <row r="10">
      <c r="A10" s="4" t="inlineStr">
        <is>
          <t>Stock-based compensation expense (employee)</t>
        </is>
      </c>
      <c r="B10" s="5" t="n">
        <v>5560</v>
      </c>
      <c r="D10" s="5" t="n">
        <v>5560</v>
      </c>
    </row>
    <row r="11">
      <c r="A11" s="4" t="inlineStr">
        <is>
          <t>Stock-based compensation expense (non-employee)</t>
        </is>
      </c>
      <c r="B11" s="5" t="n">
        <v>20</v>
      </c>
      <c r="D11" s="5" t="n">
        <v>20</v>
      </c>
    </row>
    <row r="12">
      <c r="A12" s="4" t="inlineStr">
        <is>
          <t>Stock-based compensation expense (ESPP)</t>
        </is>
      </c>
      <c r="B12" s="5" t="n">
        <v>685</v>
      </c>
      <c r="D12" s="5" t="n">
        <v>685</v>
      </c>
    </row>
    <row r="13">
      <c r="A13" s="4" t="inlineStr">
        <is>
          <t>Net loss</t>
        </is>
      </c>
      <c r="B13" s="5" t="n">
        <v>-22741</v>
      </c>
      <c r="E13" s="5" t="n">
        <v>-22741</v>
      </c>
    </row>
    <row r="14">
      <c r="A14" s="4" t="inlineStr">
        <is>
          <t>Comprehensive loss</t>
        </is>
      </c>
      <c r="B14" s="5" t="n">
        <v>-22741</v>
      </c>
      <c r="E14" s="5" t="n">
        <v>-22741</v>
      </c>
    </row>
    <row r="15">
      <c r="A15" s="4" t="inlineStr">
        <is>
          <t>Shares outstanding at end of period (in shares) at Jun. 30, 2020</t>
        </is>
      </c>
      <c r="C15" s="5" t="n">
        <v>50446</v>
      </c>
    </row>
    <row r="16">
      <c r="A16" s="4" t="inlineStr">
        <is>
          <t>Stockholders' equity at end of period at Jun. 30, 2020</t>
        </is>
      </c>
      <c r="B16" s="5" t="n">
        <v>226147</v>
      </c>
      <c r="C16" s="6" t="n">
        <v>50</v>
      </c>
      <c r="D16" s="5" t="n">
        <v>495523</v>
      </c>
      <c r="E16" s="5" t="n">
        <v>-269426</v>
      </c>
    </row>
    <row r="17">
      <c r="A17" s="4" t="inlineStr">
        <is>
          <t>Shares outstanding at beginning of period (in shares) at Mar. 31, 2020</t>
        </is>
      </c>
      <c r="C17" s="5" t="n">
        <v>50000</v>
      </c>
    </row>
    <row r="18">
      <c r="A18" s="4" t="inlineStr">
        <is>
          <t>Stockholders' equity at beginning of period at Mar. 31, 2020</t>
        </is>
      </c>
      <c r="B18" s="5" t="n">
        <v>230422</v>
      </c>
      <c r="C18" s="6" t="n">
        <v>50</v>
      </c>
      <c r="D18" s="5" t="n">
        <v>488773</v>
      </c>
      <c r="E18" s="5" t="n">
        <v>-258401</v>
      </c>
    </row>
    <row r="19">
      <c r="A19" s="3" t="inlineStr">
        <is>
          <t>Increase (Decrease) in Stockholders' Equity [Roll Forward]</t>
        </is>
      </c>
    </row>
    <row r="20">
      <c r="A20" s="4" t="inlineStr">
        <is>
          <t>Issuance of common stock on exercise of stock options and vesting of restricted stock units (in shares)</t>
        </is>
      </c>
      <c r="C20" s="5" t="n">
        <v>446</v>
      </c>
    </row>
    <row r="21">
      <c r="A21" s="4" t="inlineStr">
        <is>
          <t>Issuance of common stock on exercise of stock options and vesting of restricted stock units</t>
        </is>
      </c>
      <c r="B21" s="5" t="n">
        <v>3764</v>
      </c>
      <c r="D21" s="5" t="n">
        <v>3764</v>
      </c>
    </row>
    <row r="22">
      <c r="A22" s="4" t="inlineStr">
        <is>
          <t>Tax portion of vested restricted stock units</t>
        </is>
      </c>
      <c r="B22" s="5" t="n">
        <v>-374</v>
      </c>
      <c r="D22" s="5" t="n">
        <v>-374</v>
      </c>
    </row>
    <row r="23">
      <c r="A23" s="4" t="inlineStr">
        <is>
          <t>Stock-based compensation expense (employee)</t>
        </is>
      </c>
      <c r="B23" s="5" t="n">
        <v>3009</v>
      </c>
      <c r="D23" s="5" t="n">
        <v>3009</v>
      </c>
    </row>
    <row r="24">
      <c r="A24" s="4" t="inlineStr">
        <is>
          <t>Stock-based compensation expense (non-employee)</t>
        </is>
      </c>
      <c r="B24" s="5" t="n">
        <v>20</v>
      </c>
      <c r="D24" s="5" t="n">
        <v>20</v>
      </c>
    </row>
    <row r="25">
      <c r="A25" s="4" t="inlineStr">
        <is>
          <t>Stock-based compensation expense (ESPP)</t>
        </is>
      </c>
      <c r="B25" s="5" t="n">
        <v>331</v>
      </c>
      <c r="D25" s="5" t="n">
        <v>331</v>
      </c>
    </row>
    <row r="26">
      <c r="A26" s="4" t="inlineStr">
        <is>
          <t>Net loss</t>
        </is>
      </c>
      <c r="B26" s="5" t="n">
        <v>-11025</v>
      </c>
      <c r="E26" s="5" t="n">
        <v>-11025</v>
      </c>
    </row>
    <row r="27">
      <c r="A27" s="4" t="inlineStr">
        <is>
          <t>Comprehensive loss</t>
        </is>
      </c>
      <c r="B27" s="5" t="n">
        <v>-11025</v>
      </c>
      <c r="E27" s="5" t="n">
        <v>-11025</v>
      </c>
    </row>
    <row r="28">
      <c r="A28" s="4" t="inlineStr">
        <is>
          <t>Shares outstanding at end of period (in shares) at Jun. 30, 2020</t>
        </is>
      </c>
      <c r="C28" s="5" t="n">
        <v>50446</v>
      </c>
    </row>
    <row r="29">
      <c r="A29" s="4" t="inlineStr">
        <is>
          <t>Stockholders' equity at end of period at Jun. 30, 2020</t>
        </is>
      </c>
      <c r="B29" s="5" t="n">
        <v>226147</v>
      </c>
      <c r="C29" s="6" t="n">
        <v>50</v>
      </c>
      <c r="D29" s="5" t="n">
        <v>495523</v>
      </c>
      <c r="E29" s="5" t="n">
        <v>-269426</v>
      </c>
    </row>
    <row r="30">
      <c r="A30" s="4" t="inlineStr">
        <is>
          <t>Shares outstanding at beginning of period (in shares) at Dec. 31, 2020</t>
        </is>
      </c>
      <c r="C30" s="5" t="n">
        <v>58201</v>
      </c>
    </row>
    <row r="31">
      <c r="A31" s="4" t="inlineStr">
        <is>
          <t>Stockholders' equity at beginning of period at Dec. 31, 2020</t>
        </is>
      </c>
      <c r="B31" s="5" t="n">
        <v>421232</v>
      </c>
      <c r="C31" s="6" t="n">
        <v>58</v>
      </c>
      <c r="D31" s="5" t="n">
        <v>702768</v>
      </c>
      <c r="E31" s="5" t="n">
        <v>-281594</v>
      </c>
    </row>
    <row r="32">
      <c r="A32" s="3" t="inlineStr">
        <is>
          <t>Increase (Decrease) in Stockholders' Equity [Roll Forward]</t>
        </is>
      </c>
    </row>
    <row r="33">
      <c r="A33" s="4" t="inlineStr">
        <is>
          <t>Sale of common stock in a public offering, net of offering costs (in shares)</t>
        </is>
      </c>
      <c r="C33" s="5" t="n">
        <v>8547</v>
      </c>
    </row>
    <row r="34">
      <c r="A34" s="4" t="inlineStr">
        <is>
          <t>Sale of common stock in a public offering, net of offering costs of $38,677</t>
        </is>
      </c>
      <c r="B34" s="5" t="n">
        <v>593821</v>
      </c>
      <c r="C34" s="6" t="n">
        <v>9</v>
      </c>
      <c r="D34" s="5" t="n">
        <v>593812</v>
      </c>
    </row>
    <row r="35">
      <c r="A35" s="4" t="inlineStr">
        <is>
          <t>Issuance of common stock on exercise of stock options and vesting of restricted stock units (in shares)</t>
        </is>
      </c>
      <c r="C35" s="5" t="n">
        <v>675</v>
      </c>
    </row>
    <row r="36">
      <c r="A36" s="4" t="inlineStr">
        <is>
          <t>Issuance of common stock on exercise of stock options and vesting of restricted stock units</t>
        </is>
      </c>
      <c r="B36" s="5" t="n">
        <v>5436</v>
      </c>
      <c r="D36" s="5" t="n">
        <v>5436</v>
      </c>
    </row>
    <row r="37">
      <c r="A37" s="4" t="inlineStr">
        <is>
          <t>Issuance of common stock under ESPP (in shares)</t>
        </is>
      </c>
      <c r="C37" s="5" t="n">
        <v>49</v>
      </c>
    </row>
    <row r="38">
      <c r="A38" s="4" t="inlineStr">
        <is>
          <t>Issuance of common stock under employee stock purchase plan (ESPP)</t>
        </is>
      </c>
      <c r="B38" s="5" t="n">
        <v>1159</v>
      </c>
      <c r="D38" s="5" t="n">
        <v>1159</v>
      </c>
    </row>
    <row r="39">
      <c r="A39" s="4" t="inlineStr">
        <is>
          <t>Tax portion of vested restricted stock units</t>
        </is>
      </c>
      <c r="B39" s="5" t="n">
        <v>-7484</v>
      </c>
      <c r="D39" s="5" t="n">
        <v>-7484</v>
      </c>
    </row>
    <row r="40">
      <c r="A40" s="4" t="inlineStr">
        <is>
          <t>Stock-based compensation expense (employee)</t>
        </is>
      </c>
      <c r="B40" s="5" t="n">
        <v>7328</v>
      </c>
      <c r="D40" s="5" t="n">
        <v>7328</v>
      </c>
    </row>
    <row r="41">
      <c r="A41" s="4" t="inlineStr">
        <is>
          <t>Stock-based compensation expense (non-employee)</t>
        </is>
      </c>
      <c r="B41" s="5" t="n">
        <v>30</v>
      </c>
      <c r="D41" s="5" t="n">
        <v>30</v>
      </c>
    </row>
    <row r="42">
      <c r="A42" s="4" t="inlineStr">
        <is>
          <t>Stock-based compensation expense (ESPP)</t>
        </is>
      </c>
      <c r="B42" s="5" t="n">
        <v>561</v>
      </c>
      <c r="D42" s="5" t="n">
        <v>561</v>
      </c>
    </row>
    <row r="43">
      <c r="A43" s="4" t="inlineStr">
        <is>
          <t>Net loss</t>
        </is>
      </c>
      <c r="B43" s="5" t="n">
        <v>-50906</v>
      </c>
      <c r="E43" s="5" t="n">
        <v>-50906</v>
      </c>
    </row>
    <row r="44">
      <c r="A44" s="4" t="inlineStr">
        <is>
          <t>Comprehensive loss</t>
        </is>
      </c>
      <c r="B44" s="5" t="n">
        <v>-50906</v>
      </c>
      <c r="E44" s="5" t="n">
        <v>-50906</v>
      </c>
    </row>
    <row r="45">
      <c r="A45" s="4" t="inlineStr">
        <is>
          <t>Shares outstanding at end of period (in shares) at Jun. 30, 2021</t>
        </is>
      </c>
      <c r="C45" s="5" t="n">
        <v>67472</v>
      </c>
    </row>
    <row r="46">
      <c r="A46" s="4" t="inlineStr">
        <is>
          <t>Stockholders' equity at end of period at Jun. 30, 2021</t>
        </is>
      </c>
      <c r="B46" s="5" t="n">
        <v>971177</v>
      </c>
      <c r="C46" s="6" t="n">
        <v>67</v>
      </c>
      <c r="D46" s="5" t="n">
        <v>1303610</v>
      </c>
      <c r="E46" s="5" t="n">
        <v>-332500</v>
      </c>
    </row>
    <row r="47">
      <c r="A47" s="4" t="inlineStr">
        <is>
          <t>Shares outstanding at beginning of period (in shares) at Mar. 31, 2021</t>
        </is>
      </c>
      <c r="C47" s="5" t="n">
        <v>67236</v>
      </c>
    </row>
    <row r="48">
      <c r="A48" s="4" t="inlineStr">
        <is>
          <t>Stockholders' equity at beginning of period at Mar. 31, 2021</t>
        </is>
      </c>
      <c r="B48" s="5" t="n">
        <v>974231</v>
      </c>
      <c r="C48" s="6" t="n">
        <v>67</v>
      </c>
      <c r="D48" s="5" t="n">
        <v>1297626</v>
      </c>
      <c r="E48" s="5" t="n">
        <v>-323462</v>
      </c>
    </row>
    <row r="49">
      <c r="A49" s="3" t="inlineStr">
        <is>
          <t>Increase (Decrease) in Stockholders' Equity [Roll Forward]</t>
        </is>
      </c>
    </row>
    <row r="50">
      <c r="A50" s="4" t="inlineStr">
        <is>
          <t>Issuance of common stock on exercise of stock options and vesting of restricted stock units (in shares)</t>
        </is>
      </c>
      <c r="C50" s="5" t="n">
        <v>236</v>
      </c>
    </row>
    <row r="51">
      <c r="A51" s="4" t="inlineStr">
        <is>
          <t>Issuance of common stock on exercise of stock options and vesting of restricted stock units</t>
        </is>
      </c>
      <c r="B51" s="5" t="n">
        <v>2630</v>
      </c>
      <c r="D51" s="5" t="n">
        <v>2630</v>
      </c>
    </row>
    <row r="52">
      <c r="A52" s="4" t="inlineStr">
        <is>
          <t>Tax portion of vested restricted stock units</t>
        </is>
      </c>
      <c r="B52" s="5" t="n">
        <v>-710</v>
      </c>
      <c r="D52" s="5" t="n">
        <v>-710</v>
      </c>
    </row>
    <row r="53">
      <c r="A53" s="4" t="inlineStr">
        <is>
          <t>Stock-based compensation expense (employee)</t>
        </is>
      </c>
      <c r="B53" s="5" t="n">
        <v>3671</v>
      </c>
      <c r="D53" s="5" t="n">
        <v>3671</v>
      </c>
    </row>
    <row r="54">
      <c r="A54" s="4" t="inlineStr">
        <is>
          <t>Stock-based compensation expense (non-employee)</t>
        </is>
      </c>
      <c r="B54" s="5" t="n">
        <v>14</v>
      </c>
      <c r="D54" s="5" t="n">
        <v>14</v>
      </c>
    </row>
    <row r="55">
      <c r="A55" s="4" t="inlineStr">
        <is>
          <t>Stock-based compensation expense (ESPP)</t>
        </is>
      </c>
      <c r="B55" s="5" t="n">
        <v>379</v>
      </c>
      <c r="D55" s="5" t="n">
        <v>379</v>
      </c>
    </row>
    <row r="56">
      <c r="A56" s="4" t="inlineStr">
        <is>
          <t>Net loss</t>
        </is>
      </c>
      <c r="B56" s="5" t="n">
        <v>-9038</v>
      </c>
      <c r="E56" s="5" t="n">
        <v>-9038</v>
      </c>
    </row>
    <row r="57">
      <c r="A57" s="4" t="inlineStr">
        <is>
          <t>Comprehensive loss</t>
        </is>
      </c>
      <c r="B57" s="5" t="n">
        <v>-9038</v>
      </c>
      <c r="E57" s="5" t="n">
        <v>-9038</v>
      </c>
    </row>
    <row r="58">
      <c r="A58" s="4" t="inlineStr">
        <is>
          <t>Shares outstanding at end of period (in shares) at Jun. 30, 2021</t>
        </is>
      </c>
      <c r="C58" s="5" t="n">
        <v>67472</v>
      </c>
    </row>
    <row r="59">
      <c r="A59" s="4" t="inlineStr">
        <is>
          <t>Stockholders' equity at end of period at Jun. 30, 2021</t>
        </is>
      </c>
      <c r="B59" s="6" t="n">
        <v>971177</v>
      </c>
      <c r="C59" s="6" t="n">
        <v>67</v>
      </c>
      <c r="D59" s="6" t="n">
        <v>1303610</v>
      </c>
      <c r="E59" s="6" t="n">
        <v>-33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6 Months Ended</t>
        </is>
      </c>
    </row>
    <row r="2">
      <c r="B2" s="2" t="inlineStr">
        <is>
          <t>Jun. 30, 2021USD ($)</t>
        </is>
      </c>
    </row>
    <row r="3">
      <c r="A3" s="3" t="inlineStr">
        <is>
          <t>Statement of Stockholders' Equity [Abstract]</t>
        </is>
      </c>
    </row>
    <row r="4">
      <c r="A4" s="4" t="inlineStr">
        <is>
          <t>Issuance costs</t>
        </is>
      </c>
      <c r="B4" s="6" t="n">
        <v>386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50906</v>
      </c>
      <c r="C4" s="6" t="n">
        <v>-22741</v>
      </c>
    </row>
    <row r="5">
      <c r="A5" s="3" t="inlineStr">
        <is>
          <t>Adjustments to reconcile net loss to net cash used in operating activities:</t>
        </is>
      </c>
    </row>
    <row r="6">
      <c r="A6" s="4" t="inlineStr">
        <is>
          <t>Depreciation and amortization</t>
        </is>
      </c>
      <c r="B6" s="5" t="n">
        <v>7050</v>
      </c>
      <c r="C6" s="5" t="n">
        <v>3929</v>
      </c>
    </row>
    <row r="7">
      <c r="A7" s="4" t="inlineStr">
        <is>
          <t>Stock-based compensation</t>
        </is>
      </c>
      <c r="B7" s="5" t="n">
        <v>7919</v>
      </c>
      <c r="C7" s="5" t="n">
        <v>6265</v>
      </c>
    </row>
    <row r="8">
      <c r="A8" s="4" t="inlineStr">
        <is>
          <t>Benefit from income taxes</t>
        </is>
      </c>
      <c r="B8" s="5" t="n">
        <v>-3947</v>
      </c>
      <c r="C8" s="5" t="n">
        <v>0</v>
      </c>
    </row>
    <row r="9">
      <c r="A9" s="4" t="inlineStr">
        <is>
          <t>Interest on end-of-term debt obligation</t>
        </is>
      </c>
      <c r="B9" s="5" t="n">
        <v>107</v>
      </c>
      <c r="C9" s="5" t="n">
        <v>107</v>
      </c>
    </row>
    <row r="10">
      <c r="A10" s="4" t="inlineStr">
        <is>
          <t>Write-down of excess supplies</t>
        </is>
      </c>
      <c r="B10" s="5" t="n">
        <v>0</v>
      </c>
      <c r="C10" s="5" t="n">
        <v>1088</v>
      </c>
    </row>
    <row r="11">
      <c r="A11" s="4" t="inlineStr">
        <is>
          <t>Noncash lease expense</t>
        </is>
      </c>
      <c r="B11" s="5" t="n">
        <v>885</v>
      </c>
      <c r="C11" s="5" t="n">
        <v>469</v>
      </c>
    </row>
    <row r="12">
      <c r="A12" s="4" t="inlineStr">
        <is>
          <t>Revaluation of acquisition-related contingent consideration</t>
        </is>
      </c>
      <c r="B12" s="5" t="n">
        <v>247</v>
      </c>
      <c r="C12" s="5" t="n">
        <v>-140</v>
      </c>
    </row>
    <row r="13">
      <c r="A13" s="4" t="inlineStr">
        <is>
          <t>Effect of foreign currency on operations</t>
        </is>
      </c>
      <c r="B13" s="5" t="n">
        <v>1866</v>
      </c>
      <c r="C13" s="5" t="n">
        <v>0</v>
      </c>
    </row>
    <row r="14">
      <c r="A14" s="3" t="inlineStr">
        <is>
          <t>Changes in operating assets and liabilities:</t>
        </is>
      </c>
    </row>
    <row r="15">
      <c r="A15" s="4" t="inlineStr">
        <is>
          <t>Accounts receivable</t>
        </is>
      </c>
      <c r="B15" s="5" t="n">
        <v>-6713</v>
      </c>
      <c r="C15" s="5" t="n">
        <v>4023</v>
      </c>
    </row>
    <row r="16">
      <c r="A16" s="4" t="inlineStr">
        <is>
          <t>Supplies</t>
        </is>
      </c>
      <c r="B16" s="5" t="n">
        <v>-375</v>
      </c>
      <c r="C16" s="5" t="n">
        <v>-1323</v>
      </c>
    </row>
    <row r="17">
      <c r="A17" s="4" t="inlineStr">
        <is>
          <t>Prepaid expenses and other current assets</t>
        </is>
      </c>
      <c r="B17" s="5" t="n">
        <v>-1288</v>
      </c>
      <c r="C17" s="5" t="n">
        <v>-664</v>
      </c>
    </row>
    <row r="18">
      <c r="A18" s="4" t="inlineStr">
        <is>
          <t>Other assets</t>
        </is>
      </c>
      <c r="B18" s="5" t="n">
        <v>-30</v>
      </c>
      <c r="C18" s="5" t="n">
        <v>166</v>
      </c>
    </row>
    <row r="19">
      <c r="A19" s="4" t="inlineStr">
        <is>
          <t>Operating lease liability</t>
        </is>
      </c>
      <c r="B19" s="5" t="n">
        <v>-1017</v>
      </c>
      <c r="C19" s="5" t="n">
        <v>-682</v>
      </c>
    </row>
    <row r="20">
      <c r="A20" s="4" t="inlineStr">
        <is>
          <t>Accounts payable</t>
        </is>
      </c>
      <c r="B20" s="5" t="n">
        <v>2758</v>
      </c>
      <c r="C20" s="5" t="n">
        <v>122</v>
      </c>
    </row>
    <row r="21">
      <c r="A21" s="4" t="inlineStr">
        <is>
          <t>Accrued liabilities and deferred revenue</t>
        </is>
      </c>
      <c r="B21" s="5" t="n">
        <v>4770</v>
      </c>
      <c r="C21" s="5" t="n">
        <v>-4343</v>
      </c>
    </row>
    <row r="22">
      <c r="A22" s="4" t="inlineStr">
        <is>
          <t>Net cash used in operating activities</t>
        </is>
      </c>
      <c r="B22" s="5" t="n">
        <v>-38674</v>
      </c>
      <c r="C22" s="5" t="n">
        <v>-13724</v>
      </c>
    </row>
    <row r="23">
      <c r="A23" s="3" t="inlineStr">
        <is>
          <t>Investing activities</t>
        </is>
      </c>
    </row>
    <row r="24">
      <c r="A24" s="4" t="inlineStr">
        <is>
          <t>Acquisition of business, net of cash acquired</t>
        </is>
      </c>
      <c r="B24" s="5" t="n">
        <v>-574411</v>
      </c>
      <c r="C24" s="5" t="n">
        <v>0</v>
      </c>
    </row>
    <row r="25">
      <c r="A25" s="4" t="inlineStr">
        <is>
          <t>Proceeds from sale of equity securities</t>
        </is>
      </c>
      <c r="B25" s="5" t="n">
        <v>3000</v>
      </c>
      <c r="C25" s="5" t="n">
        <v>0</v>
      </c>
    </row>
    <row r="26">
      <c r="A26" s="4" t="inlineStr">
        <is>
          <t>Purchases of property and equipment</t>
        </is>
      </c>
      <c r="B26" s="5" t="n">
        <v>-2723</v>
      </c>
      <c r="C26" s="5" t="n">
        <v>-1314</v>
      </c>
    </row>
    <row r="27">
      <c r="A27" s="4" t="inlineStr">
        <is>
          <t>Net cash used in investing activities</t>
        </is>
      </c>
      <c r="B27" s="5" t="n">
        <v>-574134</v>
      </c>
      <c r="C27" s="5" t="n">
        <v>-1314</v>
      </c>
    </row>
    <row r="28">
      <c r="A28" s="3" t="inlineStr">
        <is>
          <t>Financing activities</t>
        </is>
      </c>
    </row>
    <row r="29">
      <c r="A29" s="4" t="inlineStr">
        <is>
          <t>Proceeds from the issuance of common stock in a public offering, net of issuance costs</t>
        </is>
      </c>
      <c r="B29" s="5" t="n">
        <v>593821</v>
      </c>
      <c r="C29" s="5" t="n">
        <v>0</v>
      </c>
    </row>
    <row r="30">
      <c r="A30" s="4" t="inlineStr">
        <is>
          <t>Payment of taxes on vested restricted stock units</t>
        </is>
      </c>
      <c r="B30" s="5" t="n">
        <v>-7484</v>
      </c>
      <c r="C30" s="5" t="n">
        <v>-2678</v>
      </c>
    </row>
    <row r="31">
      <c r="A31" s="4" t="inlineStr">
        <is>
          <t>Proceeds from the exercise of common stock options and employee stock purchases</t>
        </is>
      </c>
      <c r="B31" s="5" t="n">
        <v>6595</v>
      </c>
      <c r="C31" s="5" t="n">
        <v>5849</v>
      </c>
    </row>
    <row r="32">
      <c r="A32" s="4" t="inlineStr">
        <is>
          <t>Net cash provided by financing activities</t>
        </is>
      </c>
      <c r="B32" s="5" t="n">
        <v>592932</v>
      </c>
      <c r="C32" s="5" t="n">
        <v>3171</v>
      </c>
    </row>
    <row r="33">
      <c r="A33" s="4" t="inlineStr">
        <is>
          <t>Decrease in cash, cash equivalents and restricted cash</t>
        </is>
      </c>
      <c r="B33" s="5" t="n">
        <v>-19876</v>
      </c>
      <c r="C33" s="5" t="n">
        <v>-11867</v>
      </c>
    </row>
    <row r="34">
      <c r="A34" s="4" t="inlineStr">
        <is>
          <t>Effect of foreign currency on cash, cash equivalents and restricted cash</t>
        </is>
      </c>
      <c r="B34" s="5" t="n">
        <v>-1797</v>
      </c>
      <c r="C34" s="5" t="n">
        <v>0</v>
      </c>
    </row>
    <row r="35">
      <c r="A35" s="4" t="inlineStr">
        <is>
          <t>Net decrease in cash, cash equivalents and restricted cash</t>
        </is>
      </c>
      <c r="B35" s="5" t="n">
        <v>-21673</v>
      </c>
      <c r="C35" s="5" t="n">
        <v>-11867</v>
      </c>
    </row>
    <row r="36">
      <c r="A36" s="4" t="inlineStr">
        <is>
          <t>Cash, cash equivalents and restricted cash at beginning of period</t>
        </is>
      </c>
      <c r="B36" s="5" t="n">
        <v>349967</v>
      </c>
      <c r="C36" s="5" t="n">
        <v>159920</v>
      </c>
    </row>
    <row r="37">
      <c r="A37" s="4" t="inlineStr">
        <is>
          <t>Cash, cash equivalents and restricted cash at end of period</t>
        </is>
      </c>
      <c r="B37" s="5" t="n">
        <v>328294</v>
      </c>
      <c r="C37" s="5" t="n">
        <v>148053</v>
      </c>
    </row>
    <row r="38">
      <c r="A38" s="3" t="inlineStr">
        <is>
          <t>Supplementary cash flow information:</t>
        </is>
      </c>
    </row>
    <row r="39">
      <c r="A39" s="4" t="inlineStr">
        <is>
          <t>Purchases of property and equipment included in accounts payable and accrued liability</t>
        </is>
      </c>
      <c r="B39" s="5" t="n">
        <v>1019</v>
      </c>
      <c r="C39" s="5" t="n">
        <v>0</v>
      </c>
    </row>
    <row r="40">
      <c r="A40" s="4" t="inlineStr">
        <is>
          <t>Interest paid on debt</t>
        </is>
      </c>
      <c r="B40" s="5" t="n">
        <v>9</v>
      </c>
      <c r="C40" s="5" t="n">
        <v>3</v>
      </c>
    </row>
    <row r="41">
      <c r="A41" s="4" t="inlineStr">
        <is>
          <t>Cash and cash equivalents</t>
        </is>
      </c>
      <c r="B41" s="5" t="n">
        <v>327545</v>
      </c>
    </row>
    <row r="42">
      <c r="A42" s="4" t="inlineStr">
        <is>
          <t>Restricted cash</t>
        </is>
      </c>
      <c r="B42" s="5" t="n">
        <v>749</v>
      </c>
    </row>
    <row r="43">
      <c r="A43" s="4" t="inlineStr">
        <is>
          <t>Total cash, cash equivalents and restricted cash</t>
        </is>
      </c>
      <c r="B43" s="6" t="n">
        <v>328294</v>
      </c>
      <c r="C43" s="6" t="n">
        <v>148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Description of Business and Summary of Significant Accounting Policies</t>
        </is>
      </c>
      <c r="B4" s="4" t="inlineStr">
        <is>
          <t>Organization, Description of Business and Summary of Significant Accounting Policies Veracyte, Inc., or Veracyte, or the Company, is a global genomic diagnostics company that improves patient care by answering important clinical questions to inform diagnosis and treatment decisions throughout the patient journey. The company’s growing menu of tests leverage advances in genomic science and machine learning technology to change care for patients, enabling them to avoid risky, costly procedures and accelerate time to more appropriate treatment. In addition to making its genomic tests available in the United States through its central laboratories, the company believes its exclusive access to the nCounter Analysis System, a best-in-class diagnostics platform, positions the company to deliver its tests to patients worldwide through laboratories and hospitals that can perform them locally. With its acquisition of Decipher Biosciences, Inc. in March 2021, the company now has a presence in seven of the ten most common cancers impacting patients in the United States. Veracyte was incorporated in the state of Delaware on August 15, 2006 as Calderome, Inc. Calderome operated as an incubator until early 2008. On March 4, 2008, the Company changed its name to Veracyte, Inc. The Company’s operations are based in South San Francisco, California and Austin, Texas. On March 12, 2021, the Company acquired Decipher Biosciences, Inc., or Decipher Biosciences, with operations based in San Diego, California. Veracyte utilizes a foundational approach for all of its genomic tests, or classifiers, which begins with determining what clinical questions need to be answered in order to change what happens next for the patient. The Company then deploys rigorous science and technology to develop and validate its tests, and then collects extensive clinical utility data to demonstrate the tests’ ability to change care as intended. This approach has enabled the Company to obtain Medicare reimbursement for its genomic classifiers in each of its commercial indications. The Company positions its tests to integrate seamlessly into the way physicians currently evaluate patients in order to facilitate adoption. Veracyte develops its genomic tests using advanced scientific methods, such as RNA whole-transcriptome analysis and machine learning, and then optimizes the assays and classifiers for the platform on which the test will be performed. Historically, the Company has utilized RNA whole-transcriptome analysis to perform its tests in its Clinical Laboratory Improvement Amendments of 1988, or CLIA, certified laboratories in South San Francisco and San Diego. With Veracyte’s exclusive global access to the nCounter Analysis System, the Company is positioned to deliver its tests to patients worldwide through laboratories and hospitals that can perform the tests locally. Veracyte currently offers genomic tests in lung cancer; breast cancer; prostate cancer; thyroid cancer; and interstitial lung diseases, or ILD, including idiopathic pulmonary fibrosis, or IPF. Lung Cancer - Percepta Genomic Sequencing Classifier. The Percepta classifier improves lung cancer diagnosis when diagnostic bronchoscopy results are inconclusive. This second-generation test was developed using the Company's RNA whole-transcriptome sequencing and machine learning platform and was commercially introduced in June 2019. The Percepta classifier identifies patients with lung nodules who are at low risk of cancer and may avoid further, invasive procedures as well as patients at high risk of cancer so they may obtain faster diagnosis and treatment. The test is built upon foundational "field of injury" science - through which genomic changes associated with lung cancer in current and former smokers can be identified with a simple brushing of a patient's airway - without the need to sample the often hard-to-reach nodule directly. Breast Cancer - Prosigna Breast Cancer Prognostic Gene Signature Assay. The Prosigna test, acquired in December 2019 through the Company's strategic transaction with NanoString Technologies, Inc., or NanoString, uses advanced genomic technology to inform next steps for patients with early-stage breast cancer, based on the genomic make-up of their disease. The test uses a set of 50 genes known as the PAM50 gene signature and can provide a breast cancer patient and physician with a prognostic score that indicates the probability of cancer recurrence over ten years. Physicians use Prosigna to help guide therapeutic decisions so that patients receive a therapeutic intervention, such as chemotherapy, only if clinically warranted. Patient test results outside of the United States include intrinsic breast cancer subtypes to complement the risk-of-recurrence score. Prostate Cancer – Decipher Prostate Biopsy and Radical Prostatectomy, or RP, Genomic Classifiers. The Decipher Prostate cancer tests, developed through RNA whole-transcriptome analysis, predict a patient’s risk of progressing to metastatic disease, which helps physicians determine an appropriate treatment plan for patients. The Decipher Prostate Biopsy test is used with patients following a cancer diagnosis to inform whether the patient is a candidate for active surveillance, if they need monotherapy, or if they may benefit from multi-modality or intensified therapy. The Decipher Prostate RP test is used following surgery to guide decision-making regarding treatment timing following radical prostatectomy and whether patients undergoing salvage radiotherapy may benefit from the addition of hormone therapy. Thyroid Cancer - Afirma Genomic Sequencing Classifier, or GSC, and Xpression Atlas. The Company's Afirma offerings comprise the Afirma GSC and Xpression Atlas, which help guide next steps for patients with potentially cancerous thyroid nodules. The offerings are intended to provide physicians with clinically actionable results from a single fine needle aspiration, or FNA biopsy. The Afirma GSC was developed with RNA whole-transcriptome sequencing and machine learning, and is used to identify patients with benign thyroid nodules among those with indeterminate cytopathology results in order to rule out unnecessary thyroid surgery. The Afirma Xpression Atlas complements the Afirma GSC by providing genomic alteration content from the same FNA samples used in Afirma GSC testing to help physicians decide with greater confidence on the surgical or therapeutic pathway for their patients. The Company commercially launched the Afirma Xpression Atlas in 2018 and in April 2020 introduced an expanded version of the test, which includes significantly more genomic content. ILD/IPF - Envisia Genomic Classifier. The Envisia classifier improves diagnosis of ILDs, including IPF, without the need for surgery. The test identifies the genomic pattern of usual interstitial pneumonia, or UIP, a hallmark of IPF, with high accuracy on patient samples that are obtained through transbronchial biopsy, a nonsurgical procedure that is commonly used in lung evaluation. The Company performs its genomic tests for thyroid cancer, lung cancer and IPF in its CLIA-certified laboratory in South San Francisco, California and its genomic tests for prostate and bladder cancer in its College of American Pathologists, or CAP, accredited and CLIA-certified laboratory in San Diego, California. In December 2019, the Company acquired from NanoString, Inc. the exclusive global diagnostics license to the nCounter Analysis System and the Prosigna Breast Cancer Prognostic Gene Signature Assay, which is commercially available, along with the LymphMark lymphoma subtyping assay, which is in development. Both tests are designed for use on the nCounter Analysis System. The Prosigna test kits and associated products are sold to laboratories and hospitals in global markets including the United States. Veracyte’s whole-transcriptome approach, including RNA sequencing, also provides multiple opportunities for partnerships with biopharmaceutical and diagnostic testing companies. In developing its products, the Company has built or gained access to unique biorepositories, proprietary technology and bioinformatics that it believes are important to the development of new targeted therapies, determining clinical trial eligibility and guiding treatment selection. Additionally, the Company believes that the nCounter Analysis System provides an attractive distributed platform for other diagnostic companies seeking to make their genomic tests available to global markets. On July 13, 2021, the Company entered into an agreement to acquire HalioDx SAS, a French société par actions simplifiée, or HalioDx. HalioDx is an immuno-oncology diagnostics company providing oncologists and drug development organizations with diagnostic products and services to guide cancer care and contribute to precision medicine. Upon the closing of the transaction, HalioDx will become a subsidiary of Veracyte. At closing, Veracyte will pay approximately €260 million in total consideration to HalioDx security holders, consisting of approximately €147 million in cash and up to approximately €113 million in stock, subject to customary purchase price adjustments. The acquisition is expected to close in the third quarter of 2021.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and the condensed consolidated statements of cash flows for the six months ended June 30, 2021 and 2020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t December 31, 2020 has been derived from audited financial statements. The results for the three and six months ended June 30, 2021 are not necessarily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0.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accounting for acquisitions; the estimation of the fair value of intangible assets and contingent consideration; variable interest entity assessmen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Issuance of Common Stock in a Public Offering On February 9,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approximately $593.8 million, after deducting underwriting discounts and commissions and offering expenses of $38.7 million. Cash and Cash Equivalents The Company considers demand deposits in a bank, money market funds and highly liquid investments with an original maturity of 90 days or less to be cash equivalents.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Several of the components of the Company’s sample collection kits and test reagents, and the nCounter system and related diagnostic kits are obtained from single-source suppliers. If these single-source suppliers fail to satisfy the Company’s requirements on a timely basis, it could suffer delays in being able to deliver its diagnostic solutions, suffer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collaboration revenue based on collection history, current developments and credit worthiness of the customer. The estimate of credit losses is not material at June 30, 2021. Through June 30, 2021, most of the Company’s revenue has been derived from the sale of Afirma. To date, Afirma has been delivered primarily to physicians in the United States. The Company’s third-party payers and other customers in excess of 10% of total revenue and their related revenue as a percentage of total revenue were as follows: Three Months Ended June 30, Six Months Ended June 30, 2021 2020 2021 2020 Medicare 34 % 18 % 31 % 23 % UnitedHealthcare 10 % 10 % 10 % 10 % 44 % 28 % 41 % 33 % The Company’s third-party payers and other customers in excess of 10% of accounts receivable and their related accounts receivable balance as a percentage of total accounts receivable were as follows at the following dates: June 30, 2021 December 31, 2020 Medicare 19 % 13 % UnitedHealthcare 12 % 12 % Restricted Cash The Company had deposits of $749,000 and $603,000 included in long-term assets as of June 30, 2021 and December 31, 2020, respectively, restricted from withdrawal and held by banks in the form of collateral for irrevocable standby letters of credit held as security for the Company's leases. Revenue Recognition Testing Revenue The Company recognizes testing revenue in accordance with the provisions of ASC 606, Revenue from Contracts with Customers ,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During the first half of 2021, the Company changed its revenue estimates due to actual and anticipated cash collections for tests delivered in prior quarters and recognized additional revenue of $0.2 million and $0.4 million for the three and six months ended June 30, 2021, respectively. These adjustments resulted in decreases in the Company's loss from operations of $0.2 million and $0.4 million for the three and six months ended June 30, 2021, respectively. These adjustments resulted in no change in basic and diluted net loss per share for the three months ended June 30, 2021 and a decrease in basic and diluted net loss per share of $0.01 for the six months ended June 30, 2021. During the first half of 2020, the Company changed its revenue estimates due to actual and anticipated cash collections for tests delivered in prior quarters and recognized additional revenue of $0.9 million and $0.7 million for the three and six months ended June 30, 2020, respectively. These adjustments resulted in decreases in the Company's loss from operations of $0.9 million and $0.7 million and a decrease in basic and diluted net loss per share of $0.02 and $0.01 for the three and six months ended June 30, 2020, respectively. Product Revenue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included in product revenue. Revenues are presented net of the taxes that are collected from customers and remitted to governmental authorities. There was no revenue from instrument sales for six months ended June 30, 2021 or 2020. Biopharmaceutical and Collaboration Revenue From time to time, the Company enters into arrangements for research and development and/or commercialization services. Such arrangements may require the Company to deliver various rights, services and/or sampl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Net sales of data or other services to customers are recognized in accordance with ASC 606 and are classified under biopharmaceutical revenue. Certain milestone payments fall under the scope of ASC Topic 808, Collaborative Arrangements , or ASC 808, and are classified under collaboration revenue. Payments received that are not sales or services to a customer or collaboration revenue are recorded as offsets against research and development expense in the Company's consolidated statements of operations and comprehensive loss.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Diagnostic Development Agreement with Johnson &amp; Johnson The Company has entered into contracts with the Lung Cancer Initiative at Johnson &amp; Johnson to cooperate on the development of clinical data, to provide data generated by the Company and to license the right to use data under the Company's intellectual property rights. Under the terms of the agreements, the Company will provide data in exchange for up to $18.0 million in payments from Johnson &amp; Johnson. The Company is also entitled to additional payments of up to $13.0 million, conditioned upon the achievement of certain milestones. The agreements are considered to be within the scope of ASC 808 with respect to the milestone payments, as the parties are active participants and exposed to the risks and rewards of the collaborative activity. The delivery of data under the collaborative arrangement, which the Company believes is a distinct service for which Johnson &amp; Johnson meets the definition of a customer is within the scope of ASC 606. Using the concepts of ASC 606, the Company has identified the delivery of data as its only performance obligation. The grant of the license is not distinct from other performance obligations as the customer receives benefit only when other performance obligations are met. The Company further determined that the transaction prices under the arrangements are the $18.0 million in payments which was allocated to the obligation to deliver data. The $13.0 million in future potential payments is considered variable consideration because the Company determined that the potential payments are contingent upon regulatory, development and commercialization milestones that are uncertain to occur and, as such, were not included in the transaction price, and will be recognized accordingly as each potential payment becomes probable. For the three and six months ended June 30, 2021, the Company recognized $0.1 million and $0.3 million, respectively, of revenue under these contracts. For the three and six months ended June 30, 2020, the Company recognized $1.3 million and $1.6 million, respectively, of revenue under these contracts. Accounts receivable from Johnson &amp; Johnson related to these contracts was $0.3 million at June 30, 2021 and zero at December 31, 2020. There was $1.1 million and $1.0 million of deferred revenue related to these agreements at June 30, 2021 and December 31, 2020, respectively. Other Collaboration and Service Agreements The Company has entered into agreements with biopharmaceutical companies and other diagnostic companies to provide them with data, development services and the right to develop tests on the nCounter Analysis System. For the three months ended June 30, 2021, the Company recognized biopharmaceutical revenue of $0.7 million for development services, $0.4 million for the delivery of data and $0.4 million for the achievement of milestones. For the six months ended June 30, 2021, the Company recognized biopharmaceutical revenue of $1.1 million for development services, $0.4 million for the delivery of data and $0.4 million for the achievement of milestones. For the three months ended June 30, 2020, the Company recognized biopharmaceutical revenue of $1.0 million for the sale of commercial and development rights, $0.5 million for development services and $1.0 million for the achievement of milestones. For the six months ended June 30, 2020, the Company recognized biopharmaceutical revenue of $1.0 million for the sale of commercial and development rights, $0.9 million for development services and $1.0 million for the achievement of milestones. There was $0.1 million and zero of deferred revenue related to these agreements at June 30, 2021 and December 31, 2020, respectively. Accounts receivable from these contracts totaled $1.7 million at June 30, 2021 and $0.4 million at December 31,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In addition, cost of product includes royalty costs for licensed technologies included in the Company’s products and labor expenses. Cost of product revenue for instruments and diagnostic kits is recognized in the period the related revenue is recognized. Shipping and handling costs incurred for product shipments are included in cost of product in the condensed consolidated statements of operations and comprehensive loss. Cost of Biopharmaceutical Revenue Cost of biopharmaceutical revenue consists of costs of performing activities under arrangements that require the Company to perform research and development services on behalf of a customer pursuant to a biopharmaceutical service agreement. Recent Accounting Pronouncements In December 2019, the Financial Accounting Standards Board, or the FASB, issued Accounting Standards Update, or ASU, 2019-12, Income Taxes (Topic 740): Simplifying the Accounting for Income Taxes . This standard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revised guidance will be applied prospectively and became e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June 30, Six Months Ended June 30, 2021 2020 2021 2020 Shares of common stock subject to outstanding options 3,842,026 4,823,917 3,893,173 4,792,022 Employee stock purchase plan 21,423 26,416 18,919 23,007 Restricted stock units 896,965 945,325 891,803 941,776 Total common stock equivalents 4,760,414 5,795,658 4,803,895 5,756,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9:25Z</dcterms:created>
  <dcterms:modified xmlns:dcterms="http://purl.org/dc/terms/" xmlns:xsi="http://www.w3.org/2001/XMLSchema-instance" xsi:type="dcterms:W3CDTF">2021-07-29T20:19:25Z</dcterms:modified>
</cp:coreProperties>
</file>